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Stock-Based Compensation" sheetId="9" state="visible" r:id="rId9"/>
    <sheet xmlns:r="http://schemas.openxmlformats.org/officeDocument/2006/relationships" name="Accumulated Other Comprehensive" sheetId="10" state="visible" r:id="rId10"/>
    <sheet xmlns:r="http://schemas.openxmlformats.org/officeDocument/2006/relationships" name="Reconciliation of Weighted Aver" sheetId="11" state="visible" r:id="rId11"/>
    <sheet xmlns:r="http://schemas.openxmlformats.org/officeDocument/2006/relationships" name="Acquisitions" sheetId="12" state="visible" r:id="rId12"/>
    <sheet xmlns:r="http://schemas.openxmlformats.org/officeDocument/2006/relationships" name="Restructuring Charges"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Derivative Instruments and Hedg" sheetId="19" state="visible" r:id="rId19"/>
    <sheet xmlns:r="http://schemas.openxmlformats.org/officeDocument/2006/relationships" name="Basis of Presentation (Policies" sheetId="20" state="visible" r:id="rId20"/>
    <sheet xmlns:r="http://schemas.openxmlformats.org/officeDocument/2006/relationships" name="Recent Accounting Standards (Po" sheetId="21" state="visible" r:id="rId21"/>
    <sheet xmlns:r="http://schemas.openxmlformats.org/officeDocument/2006/relationships" name="Stock-Based Compensation (Table" sheetId="22" state="visible" r:id="rId22"/>
    <sheet xmlns:r="http://schemas.openxmlformats.org/officeDocument/2006/relationships" name="Accumulated Other Comprehensi23" sheetId="23" state="visible" r:id="rId23"/>
    <sheet xmlns:r="http://schemas.openxmlformats.org/officeDocument/2006/relationships" name="Reconciliation of Weighted Av24" sheetId="24" state="visible" r:id="rId24"/>
    <sheet xmlns:r="http://schemas.openxmlformats.org/officeDocument/2006/relationships" name="Restructuring Charges (Tables)"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Retirement Plans (Tables)" sheetId="29" state="visible" r:id="rId29"/>
    <sheet xmlns:r="http://schemas.openxmlformats.org/officeDocument/2006/relationships" name="Basis of Presentation (Details)" sheetId="30" state="visible" r:id="rId30"/>
    <sheet xmlns:r="http://schemas.openxmlformats.org/officeDocument/2006/relationships" name="Recent Accounting Standards (De" sheetId="31" state="visible" r:id="rId31"/>
    <sheet xmlns:r="http://schemas.openxmlformats.org/officeDocument/2006/relationships" name="Stock-Based Compensation (Detai" sheetId="32" state="visible" r:id="rId32"/>
    <sheet xmlns:r="http://schemas.openxmlformats.org/officeDocument/2006/relationships" name="Accumulated Other Comprehensi33" sheetId="33" state="visible" r:id="rId33"/>
    <sheet xmlns:r="http://schemas.openxmlformats.org/officeDocument/2006/relationships" name="Accumulated Other Comprehensi34" sheetId="34" state="visible" r:id="rId34"/>
    <sheet xmlns:r="http://schemas.openxmlformats.org/officeDocument/2006/relationships" name="Reconciliation of Weighted Av35" sheetId="35" state="visible" r:id="rId35"/>
    <sheet xmlns:r="http://schemas.openxmlformats.org/officeDocument/2006/relationships" name="Acquisitions (Details)" sheetId="36" state="visible" r:id="rId36"/>
    <sheet xmlns:r="http://schemas.openxmlformats.org/officeDocument/2006/relationships" name="Restructuring Charges (Details)" sheetId="37" state="visible" r:id="rId37"/>
    <sheet xmlns:r="http://schemas.openxmlformats.org/officeDocument/2006/relationships" name="Restructuring Charges, Activity" sheetId="38" state="visible" r:id="rId38"/>
    <sheet xmlns:r="http://schemas.openxmlformats.org/officeDocument/2006/relationships" name="Segment Information (Details)" sheetId="39" state="visible" r:id="rId39"/>
    <sheet xmlns:r="http://schemas.openxmlformats.org/officeDocument/2006/relationships" name="Inventories (Details)" sheetId="40" state="visible" r:id="rId40"/>
    <sheet xmlns:r="http://schemas.openxmlformats.org/officeDocument/2006/relationships" name="Intangible Assets (Details)" sheetId="41" state="visible" r:id="rId41"/>
    <sheet xmlns:r="http://schemas.openxmlformats.org/officeDocument/2006/relationships" name="Income Taxes (Details)" sheetId="42" state="visible" r:id="rId42"/>
    <sheet xmlns:r="http://schemas.openxmlformats.org/officeDocument/2006/relationships" name="Retirement Plans (Details)" sheetId="43" state="visible" r:id="rId43"/>
    <sheet xmlns:r="http://schemas.openxmlformats.org/officeDocument/2006/relationships" name="Derivative Instruments and He44" sheetId="44" state="visible" r:id="rId44"/>
  </sheets>
  <definedNames/>
  <calcPr calcId="124519" fullCalcOnLoad="1"/>
</workbook>
</file>

<file path=xl/sharedStrings.xml><?xml version="1.0" encoding="utf-8"?>
<sst xmlns="http://schemas.openxmlformats.org/spreadsheetml/2006/main" uniqueCount="383">
  <si>
    <t>Document and Entity Information - shares</t>
  </si>
  <si>
    <t>3 Months Ended</t>
  </si>
  <si>
    <t>Jul. 31, 2017</t>
  </si>
  <si>
    <t>Aug. 31, 2017</t>
  </si>
  <si>
    <t>Entity Information [Line Items]</t>
  </si>
  <si>
    <t>Entity Registrant Name</t>
  </si>
  <si>
    <t>WILEY JOHN &amp; SONS, INC.</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false</t>
  </si>
  <si>
    <t>Document Period End Date</t>
  </si>
  <si>
    <t>Jul. 31,
		2017</t>
  </si>
  <si>
    <t>Common Stock Class A [Member]</t>
  </si>
  <si>
    <t>Entity Common Stock, Shares Outstanding</t>
  </si>
  <si>
    <t>Common Stock Class B [Member]</t>
  </si>
  <si>
    <t>CONDENSED CONSOLIDATED STATEMENTS OF FINANCIAL POSITION - UNAUDITED - USD ($) $ in Thousands</t>
  </si>
  <si>
    <t>Apr. 30, 2017</t>
  </si>
  <si>
    <t>Jul. 31, 2016</t>
  </si>
  <si>
    <t>Current Assets</t>
  </si>
  <si>
    <t>Cash and cash equivalents</t>
  </si>
  <si>
    <t>Accounts receivable</t>
  </si>
  <si>
    <t>Inventories</t>
  </si>
  <si>
    <t>Prepaid and other current assets</t>
  </si>
  <si>
    <t>Total Current Assets</t>
  </si>
  <si>
    <t>Product Development Assets</t>
  </si>
  <si>
    <t>Royalty Advances</t>
  </si>
  <si>
    <t>Technology, Property &amp; Equipment</t>
  </si>
  <si>
    <t>Intangible Assets</t>
  </si>
  <si>
    <t>Goodwill</t>
  </si>
  <si>
    <t>Income Tax Deposits</t>
  </si>
  <si>
    <t>Other Non-Current Assets</t>
  </si>
  <si>
    <t>Total Assets</t>
  </si>
  <si>
    <t>Current Liabilities</t>
  </si>
  <si>
    <t>Accounts and royalties payable</t>
  </si>
  <si>
    <t>Deferred revenue</t>
  </si>
  <si>
    <t>Accrued employment costs</t>
  </si>
  <si>
    <t>Accrued income taxes</t>
  </si>
  <si>
    <t>Accrued pension liability</t>
  </si>
  <si>
    <t>Other accrued liabilities</t>
  </si>
  <si>
    <t>Total Current Liabilities</t>
  </si>
  <si>
    <t>Long-Term Debt</t>
  </si>
  <si>
    <t>Accrued Pension Liability</t>
  </si>
  <si>
    <t>Deferred Income Tax Liabilities</t>
  </si>
  <si>
    <t>Other Long-Term Liabilities</t>
  </si>
  <si>
    <t>Shareholders' Equity</t>
  </si>
  <si>
    <t>Class A &amp; Class B common stock</t>
  </si>
  <si>
    <t>Additional paid-in capital</t>
  </si>
  <si>
    <t>Retained earnings</t>
  </si>
  <si>
    <t>Accumulated other comprehensive loss</t>
  </si>
  <si>
    <t>Treasury stock</t>
  </si>
  <si>
    <t>Total Shareholders' Equity</t>
  </si>
  <si>
    <t>Total Liabilities and Shareholders' Equity</t>
  </si>
  <si>
    <t>CONDENSED CONSOLIDATED STATEMENTS OF INCOME - UNAUDITED - USD ($) shares in Thousands, $ in Thousands</t>
  </si>
  <si>
    <t>Revenue</t>
  </si>
  <si>
    <t>Costs and Expenses</t>
  </si>
  <si>
    <t>Cost of sales</t>
  </si>
  <si>
    <t>Operating and administrative expenses</t>
  </si>
  <si>
    <t>Restructuring charges (credits)</t>
  </si>
  <si>
    <t>Amortization of intangibles</t>
  </si>
  <si>
    <t>Total Costs and Expenses</t>
  </si>
  <si>
    <t>Operating Income</t>
  </si>
  <si>
    <t>Interest Expense</t>
  </si>
  <si>
    <t>Foreign Exchange Transaction (Loss) Gain</t>
  </si>
  <si>
    <t>Interest Income and Other</t>
  </si>
  <si>
    <t>Income Before Taxes</t>
  </si>
  <si>
    <t>(Benefit) Provision For Income Taxes</t>
  </si>
  <si>
    <t>Net Income</t>
  </si>
  <si>
    <t>Earnings Per Share</t>
  </si>
  <si>
    <t>Diluted (in dollars per share)</t>
  </si>
  <si>
    <t>Basic (in dollars per share)</t>
  </si>
  <si>
    <t>Average Shares</t>
  </si>
  <si>
    <t>Diluted (in shares)</t>
  </si>
  <si>
    <t>Basic (in shares)</t>
  </si>
  <si>
    <t>Class A Common [Member]</t>
  </si>
  <si>
    <t>Cash Dividends Per Share</t>
  </si>
  <si>
    <t>Common stock (in dollars per share)</t>
  </si>
  <si>
    <t>Class B Common [Member]</t>
  </si>
  <si>
    <t>CONDENSED CONSOLIDATED STATEMENTS OF COMPREHENSIVE INCOME (LOSS) - UNAUDITED - USD ($) $ in Thousands</t>
  </si>
  <si>
    <t>CONDENSED CONSOLIDATED STATEMENTS OF COMPREHENSIVE INCOME (LOSS) [Abstract]</t>
  </si>
  <si>
    <t>Other Comprehensive Income (Loss):</t>
  </si>
  <si>
    <t>Foreign currency translation adjustment</t>
  </si>
  <si>
    <t>Unamortized retirement costs, net of tax (benefit) provision of $(577) and $3,304, respectively</t>
  </si>
  <si>
    <t>Unrealized gain on interest rate swaps, net of tax benefit of $221 and $509, respectively</t>
  </si>
  <si>
    <t>Total Other Comprehensive Income (Loss)</t>
  </si>
  <si>
    <t>Comprehensive Income (Loss)</t>
  </si>
  <si>
    <t>CONDENSED CONSOLIDATED STATEMENTS OF COMPREHENSIVE INCOME (LOSS) - UNAUDITED (Parenthetical) - USD ($) $ in Thousands</t>
  </si>
  <si>
    <t>Unamortized retirement costs, tax provision (benefit)</t>
  </si>
  <si>
    <t>Unrealized gain on interest rate swaps, tax provision</t>
  </si>
  <si>
    <t>CONDENSED CONSOLIDATED STATEMENTS OF CASH FLOW - UNAUDITED - USD ($) $ in Thousands</t>
  </si>
  <si>
    <t>Operating Activities</t>
  </si>
  <si>
    <t>Net income</t>
  </si>
  <si>
    <t>Adjustments to reconcile net income to cash used for operating activities:</t>
  </si>
  <si>
    <t>Amortization of composition costs</t>
  </si>
  <si>
    <t>Depreciation of technology, property and equipment</t>
  </si>
  <si>
    <t>Restructuring payments</t>
  </si>
  <si>
    <t>Stock-based compensation (benefit) expense</t>
  </si>
  <si>
    <t>Royalty advances</t>
  </si>
  <si>
    <t>Earned royalty advances</t>
  </si>
  <si>
    <t>Other non-cash (credits) charges</t>
  </si>
  <si>
    <t>Change in deferred revenue</t>
  </si>
  <si>
    <t>Net change in operating assets and liabilities</t>
  </si>
  <si>
    <t>Cash Used for Operating Activities</t>
  </si>
  <si>
    <t>Investing Activities</t>
  </si>
  <si>
    <t>Product development spending</t>
  </si>
  <si>
    <t>Additions to technology, property and equipment</t>
  </si>
  <si>
    <t>Acquisitions, net of cash acquired</t>
  </si>
  <si>
    <t>Cash Used for Investing Activities</t>
  </si>
  <si>
    <t>Financing Activities</t>
  </si>
  <si>
    <t>Repayments of long-term debt</t>
  </si>
  <si>
    <t>Borrowings of long-term debt</t>
  </si>
  <si>
    <t>Change in book overdrafts</t>
  </si>
  <si>
    <t>Cash dividends</t>
  </si>
  <si>
    <t>Purchase of treasury stock</t>
  </si>
  <si>
    <t>Proceeds from exercise of stock options and other</t>
  </si>
  <si>
    <t>Cash Provided by Financing Activities</t>
  </si>
  <si>
    <t>Effects of Exchange Rate Changes on Cash and Cash Equivalents</t>
  </si>
  <si>
    <t>Cash and Cash Equivalents</t>
  </si>
  <si>
    <t>Increase (Decrease) for the Period</t>
  </si>
  <si>
    <t>Balance at Beginning of Period</t>
  </si>
  <si>
    <t>Balance at End of Period</t>
  </si>
  <si>
    <t>Cash Paid During the Period for:</t>
  </si>
  <si>
    <t>Interest</t>
  </si>
  <si>
    <t>Income taxes, net</t>
  </si>
  <si>
    <t>Basis of Presentation</t>
  </si>
  <si>
    <t>Basis of Presentation [Abstract]</t>
  </si>
  <si>
    <t>1. Basis of Presentation In the opinion of management, the accompanying unaudited condensed consolidated financial statements contain all adjustments, consisting only of normal recurring adjustments, necessary to present fairly the financial condition, results of operations, comprehensive income (loss) and cash flows for the periods presented. Operating results for the interim period are not necessarily indicative of the results expected for the full year. These financial statements should be read in conjunction with the most recent audited financial statements included in the Company's Form 10-K for the fiscal year ended April 30, 2017.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Certain prior year amounts have been reclassified to conform to the current year's presentation. Effective April 30, 2017, the Company adopted Accounting Standard Update ("ASU") 2015-17 "Income Taxes (Topic 740): Balance Sheet Classification of Deferred Taxes." ASU 2015-17 requires that deferred tax liabilities and assets be classified as noncurrent in a classified statement of financial position. The Company elected to adopt this standard prospectively and thus prior period balances were not adjusted. As of July 31, 2016, there were $11.8 million of current deferred tax assets reported within Prepaid and Other Current Assets in the Condensed Consolidated Statements of Financial Position. Effective August 1, 2016, the Company completed a number of changes to its organizational structure that resulted in a change in how the Company manages its business, allocates resources and measures performance. As a result, the Company has revised its reportable segments to reflect how management currently reviews financial information and makes operating decisions. Refer to Note 8, "Segment Information" for additional information on the changes in reportable segments. All prior period amounts have been adjusted to reflect the reportable segment change.</t>
  </si>
  <si>
    <t>Recent Accounting Standards</t>
  </si>
  <si>
    <t>Recent Accounting Standards [Abstract]</t>
  </si>
  <si>
    <t>2. Recent Accounting Standards In May 2017, the Financial Accounting Standards Board ("FASB") issued ASU 2017-09 "Compensation - 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May 1, 2018, with early adoption permitted. The new guidance must be applied prospectively to awards modified on or after the adoption date. The future impact of ASU 2017-09 will be dependent on the nature of future stock award modifications.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The standard is effective for the Company on May 1, 2018, with early adoption permitted. The new guidance must be applied retrospectively for the presentation of net benefit costs in the income statement and prospectively for the capitalization of the service cost component of net benefit costs. Although the Company does not expect the standard to have an impact on its consolidated net income, the Company's net pension and postretirement costs for the three months ended July 31, 2017 and 2016 include approximately $1.9 million and $0.8 million of net benefits that will be reclassified from operating income to a line item below operating income upon adoption. In January 2017, the FASB issued ASU 2017-04 "Intangibles – 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the Company on May 1, 2020, with early adoption permitted. Based on the Company's most recent annual goodwill impairment test completed in fiscal year 2017, the Company expects no initial impact 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October 2016, the FASB issued ASU 2016-16 "Income Taxes (Topic 740): Intra-Entity Transfers of Assets Other than Inventory", which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standard is effective for the Company on May 1, 2018, with early adoption permitted. The Company expects no initial impact on the adoption. In August 2016, the FASB issued ASU 2016-15 "Statement of Cash Flows (Topic 230): Classification of Certain Cash Receipts and Cash Payments", which provides clarification on classifying a variety of activities within the Statement of Cash flows. The standard is effective for the Company on May 1, 2018, with early adoption permitted. The Company is currently assessing the impact the new guidance will have on its statement of cash flows. In March 2016, the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GAAP). The Company adopted ASU 2016-09 on a prospective basis on May 1, 2017. As a result of the adoption: · Excess income tax benefits and deficiencies from stock-based compensation are now recognized as a discrete item within the Provision for Income Taxes in the Condensed Consolidated Statements of Income, rather than Additional Paid-In-Capital in the Condensed Consolidated Statements of Financial Position, and amounted to $0.2 million for the three months ended July 31, 2017. · Excess income tax benefits and deficiencies are no longer considered when applying the treasury stock method for computing diluted shares outstanding, which resulted in an increase in diluted shares outstanding of approximately 11,000 shares for the three months ended July 31, 2017. · Excess income tax benefits and deficiencies are now classified as an Operating Activity in the Condensed Consolidated Statements of Cash Flows. As a result, $0.2 million of excess tax benefits were recorded in operating activities for the three months ended July 31, 2017, while $0.3 million were recorded in Financing Activities for the three months ended July 31, 2016. · The Company has elected to continue estimating expected forfeitures in determining stock compensation expense each period.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May 2014, the FASB issued ASU 2014-09 "Revenue from Contracts with Customers" (Topic 606) ("ASU 2014-09") which will supersede most existing revenue recognition guidance. The standard is effective for the Company on May 1, 2018. The standard allows for either "full retrospective" adoption, meaning the standard is applied to all periods presented, or "cumulative effect" adoption, meaning the standard is applied only to the most current period presented in the financial statements. Subsequently, the FASB issued ASU No. 2016-08, "Revenue from Contracts with Customers (Topic 606) – Principal versus Agent Considerations" ("ASU 2016-08"), ASU No. 2016-10, "Revenue from Contracts with Customers (Topic 606) – Identifying Performance Obligations and Licensing" ("ASU 2016-10"), ASU 2016-12, "Revenue from Contracts with Customers (Topic 606) – Narrow Scope Improvements and Practical Expedients" ("ASU 2016-12"), and ASU 2016-20, "Technical Corrections and Improvements to Topic 606, Revenue from Contracts with Customers" ("ASU 2016-20"), which provide clarification and additional guidance related to ASU 2014-09. The Company must adopt ASU 2016-08, ASU 2016-10, ASU 2016-12, and ASU 2016-20 with ASU 2014-09. The Company is utilizing a comprehensive approach to assess the impact of the guidance on its contract portfolio by reviewing its current accounting policies and practices to identify potential differences that would result from applying the new requirements to its revenue contracts and is currently evaluating the effect that implementation of this standard will have on its consolidated financial position and results of operations. The Company currently plans to adopt the standard on May 1, 2018 using the cumulative effect method.</t>
  </si>
  <si>
    <t>Stock-Based Compensation</t>
  </si>
  <si>
    <t>Stock-Based Compensation [Abstract]</t>
  </si>
  <si>
    <t>3. Stock-Based Compensation The Company has stock-based compensation plans under which employees may be granted performance-based stock awards and other restricted stock awards. Prior to fiscal year 2017, the Company also granted options to purchase shares of Company common stock at the fair market value at the time of grant. The Company recognizes the grant date fair value of stock-based compensation in net income on a straight-line basis over the requisite service period. The measurement of performance for performance-based stock awards is based on actual financial results for targets established three years in advance. For the three months ended January 31, 2017 and 2016, the Company recognized stock-based compensation (benefit) expense, on a pre-tax basis, of ($1.5) million and $0.2 million, respectively. The decrease from prior year was mainly driven by a reduction in the number of performance-based stock awards expected to vest based on the Company's financial results. The following table summarizes restricted stock awards granted by the Company: For the Three Months Ended July 31, 2017 2016 Restricted Stock: Awards granted (in thousands) 387 368 Weighted average fair value of grant $51.35 $51.04</t>
  </si>
  <si>
    <t>Accumulated Other Comprehensive Loss</t>
  </si>
  <si>
    <t>Accumulated Other Comprehensive Loss [Abstract]</t>
  </si>
  <si>
    <t>4. Accumulated Other Comprehensive Loss Changes in Accumulated Other Comprehensive Loss by component, net of tax, for the three months ended July 31, 2017 and 2016 were as follows (in thousands): Foreign Unamortized Interest Currency Retirement Rate Translation Costs Swaps Total Balance at April 30, 2017 $(319,212) $(190,502) $2,427 $(507,287) Other comprehensive income (loss) before reclassifications 27,405 (3,017) (432) 23,956 Amounts reclassified from accumulated other comprehensive loss - 1,070 71 1,141 Total other comprehensive income (loss) 27,405 (1,947) (361) 25,097 Balance at July 31, 2017 $(291,807) $(192,449) $2,066 $(482,190) Balance at April 30, 2016 $(267,920) $(179,405) $(361) $(447,686) Other comprehensive income (loss) before reclassifications (44,640) 9,668 (1,055) (36,027) Amounts reclassified from accumulated other comprehensive loss - (664) 225 (439) Total other comprehensive income (loss) (44,640) 9,004 (830) (36,466) Balance at July 31, 2016 $(312,560) $(170,401) $(1,191) $(484,152) During the three months ended July 31, 2017 and 2016, pre-tax actuarial losses (gains) included in Unamortized Retirement Costs of approximately $1.4 million and $(1.3) million, respectively, were amortized from Accumulated Other Comprehensive Loss and recognized as pension expense in Operating and Administrative Expenses in the Condensed Consolidated Statements of Income.</t>
  </si>
  <si>
    <t>Reconciliation of Weighted Average Shares Outstanding and Share Repurchases</t>
  </si>
  <si>
    <t>Reconciliation of Weighted Average Shares Outstanding and Share Repurchases [Abstract]</t>
  </si>
  <si>
    <t>5. Reconciliation of Weighted Average Shares Outstanding and Share Repurchases A reconciliation of the shares used in the computation of earnings per share follows (in thousands): For the Three Months Ended January 31, 2017 2016 Weighted average shares outstanding 57,188 57,665 Less: Unearned restricted shares (172) (227) Shares used for basic earnings per share 57,016 57,438 Dilutive effect of stock options and other stock awards 693 738 Shares used for diluted earnings per share 57,709 58,176 Since their inclusion in the calculation of diluted earnings per share would have been anti-dilutive, options to purchase 292,852 and 331,575 shares of Class A Common Stock have been excluded for the three months ended July 31, 2017 and July 31, 2016, respectively. In addition, for the three months ended July 31, 2016, 44,650 unearned restricted shares have been excluded as their inclusion would have been antidilutive. There were no restricted shares excluded for the three months ended July 31, 2017. During the three months ended July 31, 2017 and 2016, the Company repurchased 265,158 and 221,305 shares of common stock at an average price of $52.86 and $51.01, respectively.</t>
  </si>
  <si>
    <t>Acquisitions</t>
  </si>
  <si>
    <t>Acquisitions [Abstract]</t>
  </si>
  <si>
    <t>6. Acquisitions: On September 30, 2016, the Company acquired the net assets of Atypon Systems, Inc. ("Atypon"), a Silicon Valley-based publishing-software company, for approximately $121 million in cash, net of cash acquired. Atypon is a publishing software and service provider that enables scholarly and professional societies and publishers to deliver, host, enhance, market and manage their content on the web. Atypon is headquartered in Santa Clara, CA, with approximately 260 employees in the U.S. and EMEA. Atypon provides services through Literatum Literatum</t>
  </si>
  <si>
    <t>Restructuring Charges</t>
  </si>
  <si>
    <t>Restructuring Charges [Abstract]</t>
  </si>
  <si>
    <t>7. Restructuring Charges: Beginning in fiscal year 2013, the Company initiated a program (the "Restructuring and Reinvestment Program") to restructure and realign its cost base with current and anticipated future market conditions. The Company is targeting a majority of the cost savings achieved to improve margins and earnings, with the remainder reinvested in growth opportunities. The following tables summarize the pre-tax restructuring charges (credits) related to this program (in thousands): Cumulative Program For the Three Months Charges Ended July 31, to Date 2017 2016 Charges (Credits) by Segment: Research 4,836 $(69) $24,992 Publishing 7,254 353 39,743 Solutions 2,795 - 5,346 Shared Services 10,844 (1,204) 93,592 Total $25,729 $(920) $163,673 Charges (Credits) by Activity: Severance $24,721 $257 $112,311 Process Reengineering Consulting 1,521 7 20,335 Other Activities (513) (1,184) 31,027 Total $25,729 $(920) $163,673 Other Activities reflects leased facility consolidations, contract termination costs and the curtailment of certain defined benefit pension plans. The credits in Other Activities for the three months ended July 31, 2017 and 2016 mainly reflect changes in estimates for previously accrued restructuring charges related to facility lease reserves. The following table summarizes the activity for the Restructuring and Reinvestment Program liability for the three months ended July 31, 2017 (in thousands): Foreign Translation &amp; April 30, 2017 Charges Payments Reclassifications July 31, 2017 Severance $10,082 $24,721 $(5,842) $336 $29,297 Process Reengineering Consulting - 1,521 (1,321) - 200 Other Activities 12,708 (513) (6,194) (2,046) 3,955 Total $22,790 $25,729 $(13,357) $(1,710) $33,452 The restructuring liability for accrued Severance costs is reflected in Accrued Employment Costs in the Condensed Consolidated Statements of Financial Position. The liability for Process Reengineering Consulting costs is reflected in Other Accrued Liabilities. Approximately $1.3 million and $2.7 million of the Other Activities are reflected in Other Accrued Liabilities and Other Long-Term Liabilities, respectively.</t>
  </si>
  <si>
    <t>Segment Information</t>
  </si>
  <si>
    <t>Segment Information [Abstract]</t>
  </si>
  <si>
    <t>8. Segment Information Effective August 1, 2016, the Company completed a number of changes to its organizational structure that resulted in a change in how the Company manages its businesses, allocates resources and measures performance. As a result, the Company has revised its reportable segments to reflect how management currently reviews financial information and makes operating decisions. The Company's new segment reporting structure consists of three reportable segments as follows: The Research segment supports researchers, professionals and learners in the discovery and use of research knowledge to help them achieve their goals in research, learning and practice. Research provides scientific, technical, medical, and scholarly journals, as well as related content and services, to academic, corporate, and government libraries, learned societies, and individual researchers and other professionals. Journal publishing areas include the physical sciences and engineering, health sciences, social science and humanities and life sciences. Research also includes the Company's recent acquisition of Atypon, a publishing software and service provider that enables scholarly and professional societies and publishers to deliver, host, enhance, market and manage their content on the web. Research customers include academic, corporate, government, and public libraries; funders of research; researchers; scientists; clinicians; engineers and technologists; scholarly and professional societies; and students and professors. The Company's Research products are sold and distributed globally in digital and print formats through multiple channels, including research libraries and library consortia, independent subscription agents, direct sales to professional society members and other customers. Publishing centers include Australia, China, Germany, India, the United Kingdom and the United States. The Publishing segment acquires, develops and publishes scientific, professional and education books and related content, as well as test preparation services and course workflow tools, to libraries, corporations, students, professionals and researchers. Communities served include business, finance, accounting, workplace learning, management, leadership, technology, behavioral health, engineering/architecture, science and medicine, and education. Products are developed in print and digitally for worldwide distribution through multiple channels, including chain and online booksellers, libraries, colleges and universities, corporations, direct to consumer, websites, distributor networks and other online applications. Publishing centers include Australia, Germany, India, the United Kingdom and the United States. The Solutions segment delivers online program management services for universities and corporate learning and assessment services for businesses. Online Program Management services include market research, marketing, student recruitment, enrollment support, proactive retention support, academic services to design courses, faculty support and access to the Engage Learning Management System, which facilitates the online education experience. Graduate degree programs include Business Administration, Finance, Accounting, Healthcare, Engineering, Communications and others. The Corporate Learning business offers online learning and training solutions for global corporations, universities, and small and medium-sized enterprises, which are sold on a subscription or fee basis. Corporate Learning topics include leadership, diversity, value creation, client orientation, change and corporate strategy. The Company's professional assessment services include pre-hire screening and post-hire personality assessments, which are delivered to business customers through online digital delivery platforms either directly or through an authorized distributor network of independent consultants, trainers and coaches. The Company's assessment tools enable employers to optimize candidate selections and develop the full potential of their employees. These solutions include pre-hire assessments, including those designed to measure and match personality, knowledge, skills, managerial fit, loyalty, and values; and post-hire assessments, focused on measuring sales and managerial effectiveness, employee performance and career potential. The Company reports its segment information in accordance with the provisions of Financial Accounting Standards Board Accounting Standards Codification Topic 280, "Segment Reporting," ("FASB ASC Topic 280"). All prior-period amounts have been adjusted to reflect the reportable segment change. The Company uses occupied square footage of space; number of employees; units shipped; specific identification/activity-based; gross profit; revenue and number of invoices to allocate shared service costs to each business segment. Segment information is as follows (in thousands): For the Three Months Ended July 31, 2017 2016 Revenue: Research $223,627 $207,223 Publishing 131,278 144,962 Solutions 56,539 52,100 Total Revenue $411,444 $404,285 Contribution to Profit (Loss): Research $61,461 $60,435 Publishing 5,009 19,320 Solutions (1,968) 146 Total Contribution to Profit $64,502 $79,901 Corporate Expenses (50,002) (36,087) Operating Income $14,500 $43,814</t>
  </si>
  <si>
    <t>Inventories [Abstract]</t>
  </si>
  <si>
    <t>9. Inventories Inventories were as follows (in thousands): As of July 31, As of April 30, 2017 2016 2017 Finished goods $39,859 $43,102 $38,329 Work-in-process 3,336 6,422 7,078 Paper and other materials 691 3,968 650 $43,886 $53,492 $46,057 Inventory value of estimated sales returns 7,013 6,179 4,727 LIFO reserve (3,007) (4,849) (2,932) Total inventories $47,892 $54,822 $47,852 The decline in Paper and Other Materials from July 31, 2016 was driven by the Company outsourcing the majority of its paper inventory management to third party printers.</t>
  </si>
  <si>
    <t>Intangible Assets [Abstract]</t>
  </si>
  <si>
    <t>10. Intangible Assets Intangible assets consisted of the following (in thousands): As of July 31, As of April 30, 2017 2016 2017 Intangible assets with indefinite lives: Brands and trademarks $132,042 $137,339 $135,061 Content and publishing rights 90,113 84,976 84,173 $222,155 $222,315 $219,234 Net intangible assets with determinable lives: Content and publishing rights $424,105 $429,826 $421,597 Customer relationships 168,639 164,900 169,116 Brands and trademarks 17,923 13,679 17,195 Covenants not to compete 854 529 957 $611,521 $608,934 $608,865 Total $833,676 $831,249 $828,099 In conjunction with a business review performed in the Publishing segment associated with the restructuring activities disclosed in Note 7, in the first quarter of fiscal year 2018, the Company identified an indefinite lived brand with forecasted cash flows that did not support its carrying value. As a result, an impairment charge of $3.6 million was recorded in the first quarter of fiscal year 2018 to reduce the carrying value of the brand to its fair value of $1.2 million, which will now be amortized over an estimated useful life of 5 years. This impairment charge is included in Operating and Administrative Expenses within the Condensed Consolidated Statements of Income.</t>
  </si>
  <si>
    <t>Income Taxes</t>
  </si>
  <si>
    <t>Income Taxes [Abstract]</t>
  </si>
  <si>
    <t>11. Income Taxes The effective tax rate for the first three months of fiscal year 2018 was a benefit of 51.5%, compared to a provision of 23.1% in the prior year. Excluding the impact of the current and prior year restructuring charges (credits), the current year impairment charge related to one of the Company's Publishing brands and the impact of foreign currency transaction gains (losses) on intercompany loans in both periods, the effective tax rate for the first three months of fiscal years 2018 and 2017 was 18.1% and 22.7%, respectively. The decrease was mainly driven by a lower statutory rate in the U.K., large equity compensation deductions from significant vesting of restricted stock and other one-time adjustments.</t>
  </si>
  <si>
    <t>Retirement Plans</t>
  </si>
  <si>
    <t>Retirement Plans [Abstract]</t>
  </si>
  <si>
    <t>12. Retirement Plans The components of net pension expense (income) for the Company's global defined benefit plans were as follows (in thousands): For the Three Months Ended July 31, 2017 2016 Service cost $230 $252 Interest cost 6,252 7,198 Expected return on plan assets (9,657) (9,375) Net amortization of prior service cost (25) (25) Recognized net actuarial loss 1,501 1,362 Net pension income $(1,699) $(588) Employer defined benefit pension plan contributions were $2.8 million and $7.6 million for the three months ended July 31, 2017 and 2016, respectively. Contributions for employer defined contribution plans were approximately $4.9 million for both the three months ended July 31, 2017 and 2016, respectively.</t>
  </si>
  <si>
    <t>Derivative Instruments and Hedging Activities</t>
  </si>
  <si>
    <t>Derivative Instruments and Hedging Activities [Abstract]</t>
  </si>
  <si>
    <t>13. Derivative Instruments and Hedging Activities The Company, from time-to-time, enters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The Company does not use financial instruments for trading or speculative purposes. Interest Rate Contracts: The Company had $551.6 million of variable rate loans outstanding at July 31, 2017, which approximated fair value. As of July 31, 2017 and 2016 and April 30, 2017, the interest rate swap agreements maintained by the Company were designated as cash flow hedges as defined under Accounting Standards Codification ("ASC") 815 "Derivatives and Hedging". As a result, there was no impact on the Company's Condensed Consolidated Statements of Income for changes in the fair value of the interest rate swaps as they were fully offset by changes in the interest expense on the underlying variable rate debt instruments. Under ASC 815, derivative instruments that are designated as cash flow hedges have changes in their fair value recorded initially within Accumulated Other Comprehensive Loss in the Condensed Consolidated Statements of Financial Position. As interest expense is recognized based on the variable rate loan agreements, the corresponding deferred gain or loss on the interest rate swaps is reclassified from Accumulated Other Comprehensive Loss to Interest Expense in the Condensed Consolidated Statements of Income. It is management's intention that the notional amount of interest rate swaps be less than the variable rate loans outstanding during the life of the derivatives. On April 4, 2016, the Company entered into a forward starting interest rate swap agreement which fixed a portion of the variable interest due on a variable rate debt renewal on May 16, 2016. Under the terms of the agreement, the Company pays a fixed rate of 0.92% and receives a variable rate of interest based on one-month LIBOR (as defined) from the counterparty which is reset every month for a three-year period ending May 15, 2019. As of July 31, 2017, the notional amount of the interest rate swap was $350 million. On August 15, 2014, the Company entered into an interest rate swap agreement which fixed a portion of the variable interest due on its variable rate loans outstanding. Under the terms of the agreement, which expired on August 15, 2016, the Company paid a fixed rate of 0.65% and received a variable rate of interest based on one-month LIBOR (as defined) from the counterparty which was reset every month for a two-year period ending August 15, 2016. Prior to expiration, the notional amount of the interest rate swap was $150.0 million. The Company records the fair value of its interest rate swaps on a recurring basis using Level 2 inputs of quoted prices for similar assets or liabilities in active markets. The fair value of the interest rate swaps as of July 31, 2017 and 2016 and April 30, 2017 was a deferred gain of $3.4 million, a deferred loss of $2.1 million, and a deferred gain of $3.9 million, respectively. Based on the maturity dates of the contracts, the entire deferred gain as of July 31, 2017 and as of April 30, 2017 were recorded within Other Long-Term Assets, while approximately $0.1 million and $2.0 million of the deferred loss as of July 31, 2016 was recorded in Other Accrued Liabilities and Other Long-Term Liabilities, respectively. The pre-tax gains (losses) that were reclassified from Accumulated Other Comprehensive Loss into Interest Expense for the three months ended July 31, 2017 and 2016 were $0.1 million and $(0.5) million, respectively. Foreign Currency Contracts: The Company may enter into forward exchange contracts to manage the Company's exposure on certain foreign currency denominated assets and liabilities. The forward exchange contracts are marked to market through Foreign Exchange Transaction Gains (Losses) in the Condensed Consolidated Statements of Income, and carried at their fair value in the Condensed Consolidated Statements of Financial Position. Foreign currency denominated assets and liabilities are remeasured at spot rates in effect on the balance sheet date, with the effects of changes in spot rates reported in Foreign Exchange Transaction Gains (Losses). As of July 31, 2017 and April 30, 2017, the Company did not maintain any open forward contracts. As of July 31, 2016, the Company maintained two open forward contracts with notional amounts of 274 million pounds sterling and 75 million pounds sterling. During the first three months of fiscal years 2018 and 2017, the Company did not designate any forward contracts as hedges under current accounting standards as the benefits of doing so were not material due to the short-term nature of the contracts. The fair value changes in the forward exchange contracts substantially mitigated the changes in the value of the applicable foreign currency denominated assets and liabilities. As of July 31, 2016, the fair value of the open forward exchange contracts was a gain of approximately $40.6 million and recorded within Prepaid and Other Current Assets in the Condensed Consolidated Statements of Financial Position. The fair value was measured on a recurring basis using Level 2 inputs. For the three months ended July 31, 2016, the gain recognized on the forward contracts was $39.3 million.</t>
  </si>
  <si>
    <t>Basis of Presentation (Policies)</t>
  </si>
  <si>
    <t>In the opinion of management, the accompanying unaudited condensed consolidated financial statements contain all adjustments, consisting only of normal recurring adjustments, necessary to present fairly the financial condition, results of operations, comprehensive income (loss) and cash flows for the periods presented. Operating results for the interim period are not necessarily indicative of the results expected for the full year. These financial statements should be read in conjunction with the most recent audited financial statements included in the Company's Form 10-K for the fiscal year ended April 30, 2017.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Certain prior year amounts have been reclassified to conform to the current year's presentation. Effective April 30, 2017, the Company adopted Accounting Standard Update ("ASU") 2015-17 "Income Taxes (Topic 740): Balance Sheet Classification of Deferred Taxes." ASU 2015-17 requires that deferred tax liabilities and assets be classified as noncurrent in a classified statement of financial position. The Company elected to adopt this standard prospectively and thus prior period balances were not adjusted. As of July 31, 2016, there were $11.8 million of current deferred tax assets reported within Prepaid and Other Current Assets in the Condensed Consolidated Statements of Financial Position. Effective August 1, 2016, the Company completed a number of changes to its organizational structure that resulted in a change in how the Company manages its business, allocates resources and measures performance. As a result, the Company has revised its reportable segments to reflect how management currently reviews financial information and makes operating decisions. Refer to Note 8, "Segment Information" for additional information on the changes in reportable segments. All prior period amounts have been adjusted to reflect the reportable segment change.</t>
  </si>
  <si>
    <t>Recent Accounting Standards (Policies)</t>
  </si>
  <si>
    <t>In May 2017, the Financial Accounting Standards Board ("FASB") issued ASU 2017-09 "Compensation - 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May 1, 2018, with early adoption permitted. The new guidance must be applied prospectively to awards modified on or after the adoption date. The future impact of ASU 2017-09 will be dependent on the nature of future stock award modifications.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The standard is effective for the Company on May 1, 2018, with early adoption permitted. The new guidance must be applied retrospectively for the presentation of net benefit costs in the income statement and prospectively for the capitalization of the service cost component of net benefit costs. Although the Company does not expect the standard to have an impact on its consolidated net income, the Company's net pension and postretirement costs for the three months ended July 31, 2017 and 2016 include approximately $1.9 million and $0.8 million of net benefits that will be reclassified from operating income to a line item below operating income upon adoption. In January 2017, the FASB issued ASU 2017-04 "Intangibles – 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the Company on May 1, 2020, with early adoption permitted. Based on the Company's most recent annual goodwill impairment test completed in fiscal year 2017, the Company expects no initial impact on adoption.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October 2016, the FASB issued ASU 2016-16 "Income Taxes (Topic 740): Intra-Entity Transfers of Assets Other than Inventory", which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standard is effective for the Company on May 1, 2018, with early adoption permitted. The Company expects no initial impact on the adoption. In August 2016, the FASB issued ASU 2016-15 "Statement of Cash Flows (Topic 230): Classification of Certain Cash Receipts and Cash Payments", which provides clarification on classifying a variety of activities within the Statement of Cash flows. The standard is effective for the Company on May 1, 2018, with early adoption permitted. The Company is currently assessing the impact the new guidance will have on its statement of cash flows. In March 2016, the FASB issued ASU 2016-09 "Compensation-Stock Compensation (Topic 718): Improvements to Employee Share-Based Payment Accounting", which simplifies the accounting for share-based payment transactions, including income taxes, classification of awards as either equity or liabilities, and classification on the statement of cash flows. The new guidance also allows an entity to make an accounting policy election to account for forfeitures when they occur or to estimate the number of awards that are expected to vest with a subsequent true up to actual forfeitures (current GAAP). The Company adopted ASU 2016-09 on a prospective basis on May 1, 2017. As a result of the adoption: · Excess income tax benefits and deficiencies from stock-based compensation are now recognized as a discrete item within the Provision for Income Taxes in the Condensed Consolidated Statements of Income, rather than Additional Paid-In-Capital in the Condensed Consolidated Statements of Financial Position, and amounted to $0.2 million for the three months ended July 31, 2017. · Excess income tax benefits and deficiencies are no longer considered when applying the treasury stock method for computing diluted shares outstanding, which resulted in an increase in diluted shares outstanding of approximately 11,000 shares for the three months ended July 31, 2017. · Excess income tax benefits and deficiencies are now classified as an Operating Activity in the Condensed Consolidated Statements of Cash Flows. As a result, $0.2 million of excess tax benefits were recorded in operating activities for the three months ended July 31, 2017, while $0.3 million were recorded in Financing Activities for the three months ended July 31, 2016. · The Company has elected to continue estimating expected forfeitures in determining stock compensation expense each period. In February 2016, the FASB issued ASU 2016-02 "Leases (Topic 842)". ASU 2016-02 requires lessees to recognize most leases on the balance sheet which will result in an increase in reported assets and liabilities. The recognition of expenses within the income statement is consistent with the existing lease accounting standards. There are no significant changes in the new standard for lessors under operating leases. The standard is effective for the Company on May 1, 2019 with early adoption permitted. Adoption requires application of the new guidance for all periods presented. The Company is currently assessing the impact the new guidance will have on its consolidated financial statements. In May 2014, the FASB issued ASU 2014-09 "Revenue from Contracts with Customers" (Topic 606) ("ASU 2014-09") which will supersede most existing revenue recognition guidance. The standard is effective for the Company on May 1, 2018. The standard allows for either "full retrospective" adoption, meaning the standard is applied to all periods presented, or "cumulative effect" adoption, meaning the standard is applied only to the most current period presented in the financial statements. Subsequently, the FASB issued ASU No. 2016-08, "Revenue from Contracts with Customers (Topic 606) – Principal versus Agent Considerations" ("ASU 2016-08"), ASU No. 2016-10, "Revenue from Contracts with Customers (Topic 606) – Identifying Performance Obligations and Licensing" ("ASU 2016-10"), ASU 2016-12, "Revenue from Contracts with Customers (Topic 606) – Narrow Scope Improvements and Practical Expedients" ("ASU 2016-12"), and ASU 2016-20, "Technical Corrections and Improvements to Topic 606, Revenue from Contracts with Customers" ("ASU 2016-20"), which provide clarification and additional guidance related to ASU 2014-09. The Company must adopt ASU 2016-08, ASU 2016-10, ASU 2016-12, and ASU 2016-20 with ASU 2014-09. The Company is utilizing a comprehensive approach to assess the impact of the guidance on its contract portfolio by reviewing its current accounting policies and practices to identify potential differences that would result from applying the new requirements to its revenue contracts and is currently evaluating the effect that implementation of this standard will have on its consolidated financial position and results of operations. The Company currently plans to adopt the standard on May 1, 2018 using the cumulative effect method.</t>
  </si>
  <si>
    <t>Stock-Based Compensation (Tables)</t>
  </si>
  <si>
    <t>Schedule of Restricted Stock Data for Awards Granted</t>
  </si>
  <si>
    <t>The following table summarizes restricted stock awards granted by the Company: For the Three Months Ended July 31, 2017 2016 Restricted Stock: Awards granted (in thousands) 387 368 Weighted average fair value of grant $51.35 $51.04</t>
  </si>
  <si>
    <t>Accumulated Other Comprehensive Loss (Tables)</t>
  </si>
  <si>
    <t>Changes in Accumulated Other Comprehensive Loss by Component, Net of Tax</t>
  </si>
  <si>
    <t>Changes in Accumulated Other Comprehensive Loss by component, net of tax, for the three months ended July 31, 2017 and 2016 were as follows (in thousands): Foreign Unamortized Interest Currency Retirement Rate Translation Costs Swaps Total Balance at April 30, 2017 $(319,212) $(190,502) $2,427 $(507,287) Other comprehensive income (loss) before reclassifications 27,405 (3,017) (432) 23,956 Amounts reclassified from accumulated other comprehensive loss - 1,070 71 1,141 Total other comprehensive income (loss) 27,405 (1,947) (361) 25,097 Balance at July 31, 2017 $(291,807) $(192,449) $2,066 $(482,190) Balance at April 30, 2016 $(267,920) $(179,405) $(361) $(447,686) Other comprehensive income (loss) before reclassifications (44,640) 9,668 (1,055) (36,027) Amounts reclassified from accumulated other comprehensive loss - (664) 225 (439) Total other comprehensive income (loss) (44,640) 9,004 (830) (36,466) Balance at July 31, 2016 $(312,560) $(170,401) $(1,191) $(484,152)</t>
  </si>
  <si>
    <t>Reconciliation of Weighted Average Shares Outstanding and Share Repurchases (Tables)</t>
  </si>
  <si>
    <t>Reconciliation of Shares used in Computation of Earnings Per Share</t>
  </si>
  <si>
    <t>A reconciliation of the shares used in the computation of earnings per share follows (in thousands): For the Three Months Ended January 31, 2017 2016 Weighted average shares outstanding 57,188 57,665 Less: Unearned restricted shares (172) (227) Shares used for basic earnings per share 57,016 57,438 Dilutive effect of stock options and other stock awards 693 738 Shares used for diluted earnings per share 57,709 58,176</t>
  </si>
  <si>
    <t>Restructuring Charges (Tables)</t>
  </si>
  <si>
    <t>Pre-tax Restructuring Charges (Credits)</t>
  </si>
  <si>
    <t>The following tables summarize the pre-tax restructuring charges (credits) related to this program (in thousands): Cumulative Program For the Three Months Charges Ended July 31, to Date 2017 2016 Charges (Credits) by Segment: Research 4,836 $(69) $24,992 Publishing 7,254 353 39,743 Solutions 2,795 - 5,346 Shared Services 10,844 (1,204) 93,592 Total $25,729 $(920) $163,673 Charges (Credits) by Activity: Severance $24,721 $257 $112,311 Process Reengineering Consulting 1,521 7 20,335 Other Activities (513) (1,184) 31,027 Total $25,729 $(920) $163,673</t>
  </si>
  <si>
    <t>Activity for Restructuring and Reinvestment Program Liability</t>
  </si>
  <si>
    <t>The following table summarizes the activity for the Restructuring and Reinvestment Program liability for the three months ended July 31, 2017 (in thousands): Foreign Translation &amp; April 30, 2017 Charges Payments Reclassifications July 31, 2017 Severance $10,082 $24,721 $(5,842) $336 $29,297 Process Reengineering Consulting - 1,521 (1,321) - 200 Other Activities 12,708 (513) (6,194) (2,046) 3,955 Total $22,790 $25,729 $(13,357) $(1,710) $33,452</t>
  </si>
  <si>
    <t>Segment Information (Tables)</t>
  </si>
  <si>
    <t>Segment information is as follows (in thousands): For the Three Months Ended July 31, 2017 2016 Revenue: Research $223,627 $207,223 Publishing 131,278 144,962 Solutions 56,539 52,100 Total Revenue $411,444 $404,285 Contribution to Profit (Loss): Research $61,461 $60,435 Publishing 5,009 19,320 Solutions (1,968) 146 Total Contribution to Profit $64,502 $79,901 Corporate Expenses (50,002) (36,087) Operating Income $14,500 $43,814</t>
  </si>
  <si>
    <t>Inventories (Tables)</t>
  </si>
  <si>
    <t>Schedule of Inventories</t>
  </si>
  <si>
    <t>Inventories were as follows (in thousands): As of July 31, As of April 30, 2017 2016 2017 Finished goods $39,859 $43,102 $38,329 Work-in-process 3,336 6,422 7,078 Paper and other materials 691 3,968 650 $43,886 $53,492 $46,057 Inventory value of estimated sales returns 7,013 6,179 4,727 LIFO reserve (3,007) (4,849) (2,932) Total inventories $47,892 $54,822 $47,852</t>
  </si>
  <si>
    <t>Intangible Assets (Tables)</t>
  </si>
  <si>
    <t>Schedule of Intangible Assets</t>
  </si>
  <si>
    <t>Intangible assets consisted of the following (in thousands): As of July 31, As of April 30, 2017 2016 2017 Intangible assets with indefinite lives: Brands and trademarks $132,042 $137,339 $135,061 Content and publishing rights 90,113 84,976 84,173 $222,155 $222,315 $219,234 Net intangible assets with determinable lives: Content and publishing rights $424,105 $429,826 $421,597 Customer relationships 168,639 164,900 169,116 Brands and trademarks 17,923 13,679 17,195 Covenants not to compete 854 529 957 $611,521 $608,934 $608,865 Total $833,676 $831,249 $828,099</t>
  </si>
  <si>
    <t>Retirement Plans (Tables)</t>
  </si>
  <si>
    <t>Components of Net Periodic Pension Expense (Income) for Defined Benefit Plans</t>
  </si>
  <si>
    <t>The components of net pension expense (income) for the Company's global defined benefit plans were as follows (in thousands): For the Three Months Ended July 31, 2017 2016 Service cost $230 $252 Interest cost 6,252 7,198 Expected return on plan assets (9,657) (9,375) Net amortization of prior service cost (25) (25) Recognized net actuarial loss 1,501 1,362 Net pension income $(1,699) $(588)</t>
  </si>
  <si>
    <t>Basis of Presentation (Details) $ in Millions</t>
  </si>
  <si>
    <t>Jul. 31, 2016USD ($)</t>
  </si>
  <si>
    <t>Prepaid and Other Current Assets [Member]</t>
  </si>
  <si>
    <t>Item Effected [Line Items]</t>
  </si>
  <si>
    <t>Deferred tax assets, current</t>
  </si>
  <si>
    <t>Recent Accounting Standards (Details) - USD ($) $ in Millions</t>
  </si>
  <si>
    <t>New Accounting Pronouncements or Change in Accounting Principle [Line Items]</t>
  </si>
  <si>
    <t>Increase (decrease) in diluted shares outstanding (in shares)</t>
  </si>
  <si>
    <t>Accounting Standards Update 2017-07 Member]</t>
  </si>
  <si>
    <t>Net benefit costs expected to be reclassified from operating income to a line item below operating income</t>
  </si>
  <si>
    <t>Accounting Standards Update 2016-09 [Member]</t>
  </si>
  <si>
    <t>Excess income tax benefits from stock-based compensation</t>
  </si>
  <si>
    <t>Excess tax benefits recorded in operating activities</t>
  </si>
  <si>
    <t>Excess tax benefits recorded in financing activities</t>
  </si>
  <si>
    <t>Stock-Based Compensation (Details) - USD ($) $ / shares in Units, shares in Thousands, $ in Millions</t>
  </si>
  <si>
    <t>Share-based Compensation Arrangement by Share-based Payment Award [Line Items]</t>
  </si>
  <si>
    <t>Share-based compensation (benefit) expense</t>
  </si>
  <si>
    <t>Restricted Stock [Member]</t>
  </si>
  <si>
    <t>Restricted stock data for awards granted by the Company [Abstract]</t>
  </si>
  <si>
    <t>Awards granted (in shares)</t>
  </si>
  <si>
    <t>Weighted average fair value of grant (in dollars per share)</t>
  </si>
  <si>
    <t>Performance-based Restricted Stock Awards [Member]</t>
  </si>
  <si>
    <t>Period for achievement of performance-based targets</t>
  </si>
  <si>
    <t>3 years</t>
  </si>
  <si>
    <t>Accumulated Other Comprehensive Loss (Details) - USD ($) $ in Thousands</t>
  </si>
  <si>
    <t>AOCI Attributable to Parent, Net of Tax [Roll Forward]</t>
  </si>
  <si>
    <t>Balance</t>
  </si>
  <si>
    <t>Other comprehensive income (loss) before reclassifications</t>
  </si>
  <si>
    <t>Amounts reclassified from accumulated other comprehensive loss</t>
  </si>
  <si>
    <t>Accumulated Other Comprehensive Loss [Member]</t>
  </si>
  <si>
    <t>Foreign Currency Translation [Member]</t>
  </si>
  <si>
    <t>Unamortized Retirement Costs [Member]</t>
  </si>
  <si>
    <t>Interest Rate Swaps [Member]</t>
  </si>
  <si>
    <t>Accumulated Other Comprehensive Loss, Reclassification out of Accumulated Other Comprehensive Income (Details) - USD ($) $ in Thousands</t>
  </si>
  <si>
    <t>Reclassification Adjustment out of Accumulated Other Comprehensive Income [Line Items]</t>
  </si>
  <si>
    <t>Unamortized Retirement Costs [Member] | Reclassification out of Accumulated Other Comprehensive Income [Member]</t>
  </si>
  <si>
    <t>Reconciliation of Weighted Average Shares Outstanding and Share Repurchases (Details) - $ / shares</t>
  </si>
  <si>
    <t>Weighted average shares outstanding (in shares)</t>
  </si>
  <si>
    <t>Less: Unearned restricted shares (in shares)</t>
  </si>
  <si>
    <t>Shares used for basic earnings per share (in shares)</t>
  </si>
  <si>
    <t>Dilutive effect of stock options and other stock awards (in shares)</t>
  </si>
  <si>
    <t>Shares used for diluted earnings per share (in shares)</t>
  </si>
  <si>
    <t>Shares repurchased (in shares)</t>
  </si>
  <si>
    <t>Average purchase price (in dollars per share)</t>
  </si>
  <si>
    <t>Antidilutive Securities Excluded from Computation of Earnings Per Share [Line Items]</t>
  </si>
  <si>
    <t>Anti-dilutive shares excluded from diluted EPS calculation (in shares)</t>
  </si>
  <si>
    <t>Stock Options [Member] | Class A Common [Member]</t>
  </si>
  <si>
    <t>Acquisitions (Details) $ in Thousands, Article in Millions</t>
  </si>
  <si>
    <t>Sep. 30, 2016USD ($)EmployeeJournalArticleWebSiteSocietyandPublisher</t>
  </si>
  <si>
    <t>Jul. 31, 2017USD ($)</t>
  </si>
  <si>
    <t>Dec. 31, 2015USD ($)</t>
  </si>
  <si>
    <t>Apr. 30, 2017USD ($)</t>
  </si>
  <si>
    <t>Business Acquisition [Line Items]</t>
  </si>
  <si>
    <t>Cash paid for acquisition, net of cash acquired</t>
  </si>
  <si>
    <t>Product development assets</t>
  </si>
  <si>
    <t>Operating income (loss)</t>
  </si>
  <si>
    <t>Atypon Systems Inc [Member]</t>
  </si>
  <si>
    <t>Number of employees | Employee</t>
  </si>
  <si>
    <t>Working capital</t>
  </si>
  <si>
    <t>Estimated useful life of intangible assets acquired</t>
  </si>
  <si>
    <t>12 years</t>
  </si>
  <si>
    <t>Atypon Systems Inc [Member] | Minimum [Member]</t>
  </si>
  <si>
    <t>Atypon Systems Inc [Member] | Customer Relationships [Member]</t>
  </si>
  <si>
    <t>Intangible assets</t>
  </si>
  <si>
    <t>Atypon Systems Inc [Member] | Software [Member]</t>
  </si>
  <si>
    <t>Atypon Systems Inc [Member] | Trademarks [Member]</t>
  </si>
  <si>
    <t>Atypon Systems Inc [Member] | Literatum [Member]</t>
  </si>
  <si>
    <t>Number of journals hosted | Journal</t>
  </si>
  <si>
    <t>Number of journal articles hosted | Article</t>
  </si>
  <si>
    <t>Atypon Systems Inc [Member] | Literatum [Member] | Minimum [Member]</t>
  </si>
  <si>
    <t>Number of publication web sites hosted | WebSite</t>
  </si>
  <si>
    <t>Number of societies and publishers hosted | SocietyandPublisher</t>
  </si>
  <si>
    <t>Restructuring Charges (Details) - USD ($) $ in Thousands</t>
  </si>
  <si>
    <t>63 Months Ended</t>
  </si>
  <si>
    <t>Restructuring Cost and Reserve [Line Items]</t>
  </si>
  <si>
    <t>Restructuring and Reinvestment Program [Member]</t>
  </si>
  <si>
    <t>Restructuring and Reinvestment Program [Member] | Severance [Member]</t>
  </si>
  <si>
    <t>Restructuring and Reinvestment Program [Member] | Process Reengineering Consulting [Member]</t>
  </si>
  <si>
    <t>Restructuring and Reinvestment Program [Member] | Other Activities [Member]</t>
  </si>
  <si>
    <t>Research [Member] | Restructuring and Reinvestment Program [Member]</t>
  </si>
  <si>
    <t>Publishing [Member] | Restructuring and Reinvestment Program [Member]</t>
  </si>
  <si>
    <t>Solutions [Member] | Restructuring and Reinvestment Program [Member]</t>
  </si>
  <si>
    <t>Shared Services [Member] | Restructuring and Reinvestment Program [Member]</t>
  </si>
  <si>
    <t>Restructuring Charges, Activity for Restructuring and Reinvestment Program Liability (Details) - USD ($) $ in Thousands</t>
  </si>
  <si>
    <t>Activity for Restructuring and Reinvestment Program liability [Roll Forward]</t>
  </si>
  <si>
    <t>Charges</t>
  </si>
  <si>
    <t>Payments</t>
  </si>
  <si>
    <t>Restructuring liability, beginning of period</t>
  </si>
  <si>
    <t>Foreign translation &amp; reclassifications</t>
  </si>
  <si>
    <t>Restructuring liability, end of period</t>
  </si>
  <si>
    <t>Restructuring and Reinvestment Program [Member] | Other Activities [Member] | Other Accrued Liabilities [Member]</t>
  </si>
  <si>
    <t>Restructuring and Reinvestment Program [Member] | Other Activities [Member] | Other Long-Term Liabilities [Member]</t>
  </si>
  <si>
    <t>Segment Information (Details) $ in Thousands</t>
  </si>
  <si>
    <t>Jul. 31, 2017USD ($)Segment</t>
  </si>
  <si>
    <t>Number of reportable segments | Segment</t>
  </si>
  <si>
    <t>Segment Reporting Information [Line Items]</t>
  </si>
  <si>
    <t>Contribution to profit (loss)</t>
  </si>
  <si>
    <t>Operating income</t>
  </si>
  <si>
    <t>Operating Segments [Member] | Research [Member]</t>
  </si>
  <si>
    <t>Operating Segments [Member] | Publishing [Member]</t>
  </si>
  <si>
    <t>Operating Segments [Member] | Solutions [Member]</t>
  </si>
  <si>
    <t>Corporate [Member]</t>
  </si>
  <si>
    <t>Inventories (Details) - USD ($) $ in Thousands</t>
  </si>
  <si>
    <t>Finished goods</t>
  </si>
  <si>
    <t>Work-in-process</t>
  </si>
  <si>
    <t>Paper and other materials</t>
  </si>
  <si>
    <t>Gross inventory</t>
  </si>
  <si>
    <t>Inventory value of estimated sales returns</t>
  </si>
  <si>
    <t>LIFO reserve</t>
  </si>
  <si>
    <t>Total inventories</t>
  </si>
  <si>
    <t>Intangible Assets (Details) - USD ($) $ in Thousands</t>
  </si>
  <si>
    <t>Indefinite-lived Intangible Assets [Line Items]</t>
  </si>
  <si>
    <t>Intangible assets with indefinite lives</t>
  </si>
  <si>
    <t>Finite-Lived Intangible Assets [Line Items]</t>
  </si>
  <si>
    <t>Net intangible assets with determinable lives</t>
  </si>
  <si>
    <t>Total</t>
  </si>
  <si>
    <t>Brands and Trademarks [Member]</t>
  </si>
  <si>
    <t>Content and Publishing Rights [Member]</t>
  </si>
  <si>
    <t>Customer Relationships [Member]</t>
  </si>
  <si>
    <t>Covenants Not to Compete [Member]</t>
  </si>
  <si>
    <t>Brands [Member]</t>
  </si>
  <si>
    <t>Impairment of intangible assets</t>
  </si>
  <si>
    <t>Estimated useful life</t>
  </si>
  <si>
    <t>5 years</t>
  </si>
  <si>
    <t>Income Taxes (Details)</t>
  </si>
  <si>
    <t>Effective tax rate</t>
  </si>
  <si>
    <t>51.50%</t>
  </si>
  <si>
    <t>23.10%</t>
  </si>
  <si>
    <t>Effective tax rate excluding impact of restructuring charges (credits), impairment charge, and foreign currency transaction gains (losses)</t>
  </si>
  <si>
    <t>18.10%</t>
  </si>
  <si>
    <t>22.70%</t>
  </si>
  <si>
    <t>Retirement Plans (Details) - USD ($) $ in Thousands</t>
  </si>
  <si>
    <t>Defined benefit plans, net periodic benefit cost [Abstract]</t>
  </si>
  <si>
    <t>Service cost</t>
  </si>
  <si>
    <t>Interest cost</t>
  </si>
  <si>
    <t>Expected return on plan assets</t>
  </si>
  <si>
    <t>Net amortization of prior service cost</t>
  </si>
  <si>
    <t>Recognized net actuarial loss</t>
  </si>
  <si>
    <t>Net pension income</t>
  </si>
  <si>
    <t>Pension plan contributions</t>
  </si>
  <si>
    <t>Additional contribution to defined contribution plan</t>
  </si>
  <si>
    <t>Derivative Instruments and Hedging Activities (Details) £ in Millions, $ in Millions</t>
  </si>
  <si>
    <t>Jul. 31, 2016USD ($)Contract</t>
  </si>
  <si>
    <t>Jul. 31, 2016GBP (£)Contract</t>
  </si>
  <si>
    <t>Derivative [Line Items]</t>
  </si>
  <si>
    <t>Variable rate loans outstanding</t>
  </si>
  <si>
    <t>Interest Rate Swaps [Member] | Designated as Hedging Instrument [Member] | Cash Flow Hedging [Member] | Interest Expense [Member]</t>
  </si>
  <si>
    <t>Net gain (losses) reclassified from Accumulated Other Comprehensive Loss</t>
  </si>
  <si>
    <t>Interest Rate Swaps [Member] | Recurring [Member] | Level 2 [Member] | Designated as Hedging Instrument [Member] | Cash Flow Hedging [Member]</t>
  </si>
  <si>
    <t>Assets fair value of derivative instrument</t>
  </si>
  <si>
    <t>Liability fair value of derivative instrument</t>
  </si>
  <si>
    <t>Interest Rate Swaps [Member] | Recurring [Member] | Level 2 [Member] | Designated as Hedging Instrument [Member] | Cash Flow Hedging [Member] | Other Accrued Liabilities [Member]</t>
  </si>
  <si>
    <t>Interest Rate Swaps [Member] | Recurring [Member] | Level 2 [Member] | Designated as Hedging Instrument [Member] | Cash Flow Hedging [Member] | Other Long-Term Liabilities [Member]</t>
  </si>
  <si>
    <t>Interest Rate Swaps [Member] | April 2016 Interest Rate Swap (Variable Rate Loans) [Member] | LIBOR [Member]</t>
  </si>
  <si>
    <t>Inception date</t>
  </si>
  <si>
    <t>Apr. 4,
		2016</t>
  </si>
  <si>
    <t>Fixed interest rate to be paid</t>
  </si>
  <si>
    <t>0.92%</t>
  </si>
  <si>
    <t>Description of variable rate basis</t>
  </si>
  <si>
    <t>one-month LIBOR</t>
  </si>
  <si>
    <t>Term of variable rate</t>
  </si>
  <si>
    <t>1 month</t>
  </si>
  <si>
    <t>Term of derivative instrument</t>
  </si>
  <si>
    <t>Expiration date</t>
  </si>
  <si>
    <t>May 15,
		2019</t>
  </si>
  <si>
    <t>Notional amount of derivative liability</t>
  </si>
  <si>
    <t>Interest Rate Swaps [Member] | August 2014 Interest Rate Swap (Variable Rate Loans) [Member] | LIBOR [Member]</t>
  </si>
  <si>
    <t>Aug. 15,
		2014</t>
  </si>
  <si>
    <t>0.65%</t>
  </si>
  <si>
    <t>2 years</t>
  </si>
  <si>
    <t>Aug. 15,
		2016</t>
  </si>
  <si>
    <t>Forward Exchange Contracts [Member] | Not Designated as Hedging Instrument [Member]</t>
  </si>
  <si>
    <t>Number of open derivative contracts held | Contract</t>
  </si>
  <si>
    <t>Forward Exchange Contracts [Member] | Not Designated as Hedging Instrument [Member] | Foreign Exchange Transaction Gains (Losses) [Member]</t>
  </si>
  <si>
    <t>Gain (loss) on fair value of derivative instruments</t>
  </si>
  <si>
    <t>Forward Exchange Contracts [Member] | Recurring [Member] | Level 2 [Member] | Not Designated as Hedging Instrument [Member] | Prepaid and Other Current Assets [Member]</t>
  </si>
  <si>
    <t>Gain recognized on derivative instruments</t>
  </si>
  <si>
    <t>Foreign Exchange Forward One [Member] | Not Designated as Hedging Instrument [Member]</t>
  </si>
  <si>
    <t>Notional amount of derivative liability | £</t>
  </si>
  <si>
    <t>Foreign Exchange Forward Two [Member] | Not Designated as Hedging Instru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4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47921753</v>
      </c>
    </row>
    <row r="19" spans="1:3">
      <c r="A19" s="4" t="s">
        <v>28</v>
      </c>
    </row>
    <row r="20" spans="1:3">
      <c r="A20" s="3" t="s">
        <v>4</v>
      </c>
    </row>
    <row r="21" spans="1:3">
      <c r="A21" s="4" t="s">
        <v>27</v>
      </c>
      <c r="C21" s="5" t="n">
        <v>9167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61</v>
      </c>
    </row>
    <row r="4" spans="1:2">
      <c r="A4" s="4" t="s">
        <v>35</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v>
      </c>
      <c r="B1" s="2" t="s">
        <v>1</v>
      </c>
    </row>
    <row r="2" spans="1:2">
      <c r="B2" s="2" t="s">
        <v>2</v>
      </c>
    </row>
    <row r="3" spans="1:2">
      <c r="A3" s="3" t="s">
        <v>163</v>
      </c>
    </row>
    <row r="4" spans="1:2">
      <c r="A4" s="4" t="s">
        <v>41</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84113</v>
      </c>
      <c r="C3" s="7" t="n">
        <v>58516</v>
      </c>
      <c r="D3" s="7" t="n">
        <v>185894</v>
      </c>
    </row>
    <row r="4" spans="1:4">
      <c r="A4" s="4" t="s">
        <v>34</v>
      </c>
      <c r="B4" s="5" t="n">
        <v>198576</v>
      </c>
      <c r="C4" s="5" t="n">
        <v>188679</v>
      </c>
      <c r="D4" s="5" t="n">
        <v>213968</v>
      </c>
    </row>
    <row r="5" spans="1:4">
      <c r="A5" s="4" t="s">
        <v>35</v>
      </c>
      <c r="B5" s="5" t="n">
        <v>47892</v>
      </c>
      <c r="C5" s="5" t="n">
        <v>47852</v>
      </c>
      <c r="D5" s="5" t="n">
        <v>54822</v>
      </c>
    </row>
    <row r="6" spans="1:4">
      <c r="A6" s="4" t="s">
        <v>36</v>
      </c>
      <c r="B6" s="5" t="n">
        <v>66177</v>
      </c>
      <c r="C6" s="5" t="n">
        <v>64688</v>
      </c>
      <c r="D6" s="5" t="n">
        <v>119392</v>
      </c>
    </row>
    <row r="7" spans="1:4">
      <c r="A7" s="4" t="s">
        <v>37</v>
      </c>
      <c r="B7" s="5" t="n">
        <v>396758</v>
      </c>
      <c r="C7" s="5" t="n">
        <v>359735</v>
      </c>
      <c r="D7" s="5" t="n">
        <v>574076</v>
      </c>
    </row>
    <row r="8" spans="1:4">
      <c r="A8" s="4" t="s">
        <v>38</v>
      </c>
      <c r="B8" s="5" t="n">
        <v>68773</v>
      </c>
      <c r="C8" s="5" t="n">
        <v>70955</v>
      </c>
      <c r="D8" s="5" t="n">
        <v>39239</v>
      </c>
    </row>
    <row r="9" spans="1:4">
      <c r="A9" s="4" t="s">
        <v>39</v>
      </c>
      <c r="B9" s="5" t="n">
        <v>21578</v>
      </c>
      <c r="C9" s="5" t="n">
        <v>28320</v>
      </c>
      <c r="D9" s="5" t="n">
        <v>24883</v>
      </c>
    </row>
    <row r="10" spans="1:4">
      <c r="A10" s="4" t="s">
        <v>40</v>
      </c>
      <c r="B10" s="5" t="n">
        <v>265291</v>
      </c>
      <c r="C10" s="5" t="n">
        <v>252488</v>
      </c>
      <c r="D10" s="5" t="n">
        <v>214740</v>
      </c>
    </row>
    <row r="11" spans="1:4">
      <c r="A11" s="4" t="s">
        <v>41</v>
      </c>
      <c r="B11" s="5" t="n">
        <v>833676</v>
      </c>
      <c r="C11" s="5" t="n">
        <v>828099</v>
      </c>
      <c r="D11" s="5" t="n">
        <v>831249</v>
      </c>
    </row>
    <row r="12" spans="1:4">
      <c r="A12" s="4" t="s">
        <v>42</v>
      </c>
      <c r="B12" s="5" t="n">
        <v>996000</v>
      </c>
      <c r="C12" s="5" t="n">
        <v>982101</v>
      </c>
      <c r="D12" s="5" t="n">
        <v>916690</v>
      </c>
    </row>
    <row r="13" spans="1:4">
      <c r="A13" s="4" t="s">
        <v>43</v>
      </c>
      <c r="B13" s="5" t="n">
        <v>0</v>
      </c>
      <c r="C13" s="5" t="n">
        <v>0</v>
      </c>
      <c r="D13" s="5" t="n">
        <v>62200</v>
      </c>
    </row>
    <row r="14" spans="1:4">
      <c r="A14" s="4" t="s">
        <v>44</v>
      </c>
      <c r="B14" s="5" t="n">
        <v>85028</v>
      </c>
      <c r="C14" s="5" t="n">
        <v>84519</v>
      </c>
      <c r="D14" s="5" t="n">
        <v>80185</v>
      </c>
    </row>
    <row r="15" spans="1:4">
      <c r="A15" s="4" t="s">
        <v>45</v>
      </c>
      <c r="B15" s="5" t="n">
        <v>2667104</v>
      </c>
      <c r="C15" s="5" t="n">
        <v>2606217</v>
      </c>
      <c r="D15" s="5" t="n">
        <v>2743262</v>
      </c>
    </row>
    <row r="16" spans="1:4">
      <c r="A16" s="3" t="s">
        <v>46</v>
      </c>
    </row>
    <row r="17" spans="1:4">
      <c r="A17" s="4" t="s">
        <v>47</v>
      </c>
      <c r="B17" s="5" t="n">
        <v>141034</v>
      </c>
      <c r="C17" s="5" t="n">
        <v>139206</v>
      </c>
      <c r="D17" s="5" t="n">
        <v>138397</v>
      </c>
    </row>
    <row r="18" spans="1:4">
      <c r="A18" s="4" t="s">
        <v>48</v>
      </c>
      <c r="B18" s="5" t="n">
        <v>334625</v>
      </c>
      <c r="C18" s="5" t="n">
        <v>436235</v>
      </c>
      <c r="D18" s="5" t="n">
        <v>321616</v>
      </c>
    </row>
    <row r="19" spans="1:4">
      <c r="A19" s="4" t="s">
        <v>49</v>
      </c>
      <c r="B19" s="5" t="n">
        <v>81245</v>
      </c>
      <c r="C19" s="5" t="n">
        <v>98185</v>
      </c>
      <c r="D19" s="5" t="n">
        <v>55241</v>
      </c>
    </row>
    <row r="20" spans="1:4">
      <c r="A20" s="4" t="s">
        <v>50</v>
      </c>
      <c r="B20" s="5" t="n">
        <v>24605</v>
      </c>
      <c r="C20" s="5" t="n">
        <v>22222</v>
      </c>
      <c r="D20" s="5" t="n">
        <v>3368</v>
      </c>
    </row>
    <row r="21" spans="1:4">
      <c r="A21" s="4" t="s">
        <v>51</v>
      </c>
      <c r="B21" s="5" t="n">
        <v>5820</v>
      </c>
      <c r="C21" s="5" t="n">
        <v>5776</v>
      </c>
      <c r="D21" s="5" t="n">
        <v>5467</v>
      </c>
    </row>
    <row r="22" spans="1:4">
      <c r="A22" s="4" t="s">
        <v>52</v>
      </c>
      <c r="B22" s="5" t="n">
        <v>83509</v>
      </c>
      <c r="C22" s="5" t="n">
        <v>86232</v>
      </c>
      <c r="D22" s="5" t="n">
        <v>69042</v>
      </c>
    </row>
    <row r="23" spans="1:4">
      <c r="A23" s="4" t="s">
        <v>53</v>
      </c>
      <c r="B23" s="5" t="n">
        <v>670838</v>
      </c>
      <c r="C23" s="5" t="n">
        <v>787856</v>
      </c>
      <c r="D23" s="5" t="n">
        <v>593131</v>
      </c>
    </row>
    <row r="24" spans="1:4">
      <c r="A24" s="4" t="s">
        <v>54</v>
      </c>
      <c r="B24" s="5" t="n">
        <v>551645</v>
      </c>
      <c r="C24" s="5" t="n">
        <v>365000</v>
      </c>
      <c r="D24" s="5" t="n">
        <v>653000</v>
      </c>
    </row>
    <row r="25" spans="1:4">
      <c r="A25" s="4" t="s">
        <v>55</v>
      </c>
      <c r="B25" s="5" t="n">
        <v>212843</v>
      </c>
      <c r="C25" s="5" t="n">
        <v>214597</v>
      </c>
      <c r="D25" s="5" t="n">
        <v>206814</v>
      </c>
    </row>
    <row r="26" spans="1:4">
      <c r="A26" s="4" t="s">
        <v>56</v>
      </c>
      <c r="B26" s="5" t="n">
        <v>150425</v>
      </c>
      <c r="C26" s="5" t="n">
        <v>160491</v>
      </c>
      <c r="D26" s="5" t="n">
        <v>191388</v>
      </c>
    </row>
    <row r="27" spans="1:4">
      <c r="A27" s="4" t="s">
        <v>57</v>
      </c>
      <c r="B27" s="5" t="n">
        <v>72135</v>
      </c>
      <c r="C27" s="5" t="n">
        <v>75136</v>
      </c>
      <c r="D27" s="5" t="n">
        <v>82521</v>
      </c>
    </row>
    <row r="28" spans="1:4">
      <c r="A28" s="3" t="s">
        <v>58</v>
      </c>
    </row>
    <row r="29" spans="1:4">
      <c r="A29" s="4" t="s">
        <v>59</v>
      </c>
      <c r="B29" s="5" t="n">
        <v>83182</v>
      </c>
      <c r="C29" s="5" t="n">
        <v>83182</v>
      </c>
      <c r="D29" s="5" t="n">
        <v>83190</v>
      </c>
    </row>
    <row r="30" spans="1:4">
      <c r="A30" s="4" t="s">
        <v>60</v>
      </c>
      <c r="B30" s="5" t="n">
        <v>388123</v>
      </c>
      <c r="C30" s="5" t="n">
        <v>387896</v>
      </c>
      <c r="D30" s="5" t="n">
        <v>373209</v>
      </c>
    </row>
    <row r="31" spans="1:4">
      <c r="A31" s="4" t="s">
        <v>61</v>
      </c>
      <c r="B31" s="5" t="n">
        <v>1706267</v>
      </c>
      <c r="C31" s="5" t="n">
        <v>1715423</v>
      </c>
      <c r="D31" s="5" t="n">
        <v>1686417</v>
      </c>
    </row>
    <row r="32" spans="1:4">
      <c r="A32" s="4" t="s">
        <v>62</v>
      </c>
      <c r="B32" s="5" t="n">
        <v>-482190</v>
      </c>
      <c r="C32" s="5" t="n">
        <v>-507287</v>
      </c>
      <c r="D32" s="5" t="n">
        <v>-484152</v>
      </c>
    </row>
    <row r="33" spans="1:4">
      <c r="A33" s="4" t="s">
        <v>63</v>
      </c>
      <c r="B33" s="5" t="n">
        <v>-686164</v>
      </c>
      <c r="C33" s="5" t="n">
        <v>-676077</v>
      </c>
      <c r="D33" s="5" t="n">
        <v>-642256</v>
      </c>
    </row>
    <row r="34" spans="1:4">
      <c r="A34" s="4" t="s">
        <v>64</v>
      </c>
      <c r="B34" s="5" t="n">
        <v>1009218</v>
      </c>
      <c r="C34" s="5" t="n">
        <v>1003137</v>
      </c>
      <c r="D34" s="5" t="n">
        <v>1016408</v>
      </c>
    </row>
    <row r="35" spans="1:4">
      <c r="A35" s="4" t="s">
        <v>65</v>
      </c>
      <c r="B35" s="7" t="n">
        <v>2667104</v>
      </c>
      <c r="C35" s="7" t="n">
        <v>2606217</v>
      </c>
      <c r="D35" s="7" t="n">
        <v>2743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38</v>
      </c>
    </row>
    <row r="4" spans="1:2">
      <c r="A4" s="4" t="s">
        <v>137</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41</v>
      </c>
    </row>
    <row r="4" spans="1:2">
      <c r="A4" s="4" t="s">
        <v>140</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59</v>
      </c>
    </row>
    <row r="4" spans="1:2">
      <c r="A4" s="4" t="s">
        <v>158</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31</v>
      </c>
    </row>
    <row r="3" spans="1:3">
      <c r="A3" s="4" t="s">
        <v>67</v>
      </c>
      <c r="B3" s="7" t="n">
        <v>411444</v>
      </c>
      <c r="C3" s="7" t="n">
        <v>404285</v>
      </c>
    </row>
    <row r="4" spans="1:3">
      <c r="A4" s="3" t="s">
        <v>68</v>
      </c>
    </row>
    <row r="5" spans="1:3">
      <c r="A5" s="4" t="s">
        <v>69</v>
      </c>
      <c r="B5" s="5" t="n">
        <v>114788</v>
      </c>
      <c r="C5" s="5" t="n">
        <v>113478</v>
      </c>
    </row>
    <row r="6" spans="1:3">
      <c r="A6" s="4" t="s">
        <v>70</v>
      </c>
      <c r="B6" s="5" t="n">
        <v>243808</v>
      </c>
      <c r="C6" s="5" t="n">
        <v>235340</v>
      </c>
    </row>
    <row r="7" spans="1:3">
      <c r="A7" s="4" t="s">
        <v>71</v>
      </c>
      <c r="B7" s="5" t="n">
        <v>25729</v>
      </c>
      <c r="C7" s="5" t="n">
        <v>-920</v>
      </c>
    </row>
    <row r="8" spans="1:3">
      <c r="A8" s="4" t="s">
        <v>72</v>
      </c>
      <c r="B8" s="5" t="n">
        <v>12619</v>
      </c>
      <c r="C8" s="5" t="n">
        <v>12573</v>
      </c>
    </row>
    <row r="9" spans="1:3">
      <c r="A9" s="4" t="s">
        <v>73</v>
      </c>
      <c r="B9" s="5" t="n">
        <v>396944</v>
      </c>
      <c r="C9" s="5" t="n">
        <v>360471</v>
      </c>
    </row>
    <row r="10" spans="1:3">
      <c r="A10" s="4" t="s">
        <v>74</v>
      </c>
      <c r="B10" s="5" t="n">
        <v>14500</v>
      </c>
      <c r="C10" s="5" t="n">
        <v>43814</v>
      </c>
    </row>
    <row r="11" spans="1:3">
      <c r="A11" s="4" t="s">
        <v>75</v>
      </c>
      <c r="B11" s="5" t="n">
        <v>-3273</v>
      </c>
      <c r="C11" s="5" t="n">
        <v>-4071</v>
      </c>
    </row>
    <row r="12" spans="1:3">
      <c r="A12" s="4" t="s">
        <v>76</v>
      </c>
      <c r="B12" s="5" t="n">
        <v>-5136</v>
      </c>
      <c r="C12" s="5" t="n">
        <v>221</v>
      </c>
    </row>
    <row r="13" spans="1:3">
      <c r="A13" s="4" t="s">
        <v>77</v>
      </c>
      <c r="B13" s="5" t="n">
        <v>5</v>
      </c>
      <c r="C13" s="5" t="n">
        <v>377</v>
      </c>
    </row>
    <row r="14" spans="1:3">
      <c r="A14" s="4" t="s">
        <v>78</v>
      </c>
      <c r="B14" s="5" t="n">
        <v>6096</v>
      </c>
      <c r="C14" s="5" t="n">
        <v>40341</v>
      </c>
    </row>
    <row r="15" spans="1:3">
      <c r="A15" s="4" t="s">
        <v>79</v>
      </c>
      <c r="B15" s="5" t="n">
        <v>-3140</v>
      </c>
      <c r="C15" s="5" t="n">
        <v>9327</v>
      </c>
    </row>
    <row r="16" spans="1:3">
      <c r="A16" s="4" t="s">
        <v>80</v>
      </c>
      <c r="B16" s="7" t="n">
        <v>9236</v>
      </c>
      <c r="C16" s="7" t="n">
        <v>31014</v>
      </c>
    </row>
    <row r="17" spans="1:3">
      <c r="A17" s="3" t="s">
        <v>81</v>
      </c>
    </row>
    <row r="18" spans="1:3">
      <c r="A18" s="4" t="s">
        <v>82</v>
      </c>
      <c r="B18" s="8" t="n">
        <v>0.16</v>
      </c>
      <c r="C18" s="8" t="n">
        <v>0.53</v>
      </c>
    </row>
    <row r="19" spans="1:3">
      <c r="A19" s="4" t="s">
        <v>83</v>
      </c>
      <c r="B19" s="8" t="n">
        <v>0.16</v>
      </c>
      <c r="C19" s="8" t="n">
        <v>0.54</v>
      </c>
    </row>
    <row r="20" spans="1:3">
      <c r="A20" s="3" t="s">
        <v>84</v>
      </c>
    </row>
    <row r="21" spans="1:3">
      <c r="A21" s="4" t="s">
        <v>85</v>
      </c>
      <c r="B21" s="5" t="n">
        <v>57709</v>
      </c>
      <c r="C21" s="5" t="n">
        <v>58176</v>
      </c>
    </row>
    <row r="22" spans="1:3">
      <c r="A22" s="4" t="s">
        <v>86</v>
      </c>
      <c r="B22" s="5" t="n">
        <v>57016</v>
      </c>
      <c r="C22" s="5" t="n">
        <v>57438</v>
      </c>
    </row>
    <row r="23" spans="1:3">
      <c r="A23" s="4" t="s">
        <v>87</v>
      </c>
    </row>
    <row r="24" spans="1:3">
      <c r="A24" s="3" t="s">
        <v>88</v>
      </c>
    </row>
    <row r="25" spans="1:3">
      <c r="A25" s="4" t="s">
        <v>89</v>
      </c>
      <c r="B25" s="8" t="n">
        <v>0.32</v>
      </c>
      <c r="C25" s="8" t="n">
        <v>0.31</v>
      </c>
    </row>
    <row r="26" spans="1:3">
      <c r="A26" s="4" t="s">
        <v>90</v>
      </c>
    </row>
    <row r="27" spans="1:3">
      <c r="A27" s="3" t="s">
        <v>88</v>
      </c>
    </row>
    <row r="28" spans="1:3">
      <c r="A28" s="4" t="s">
        <v>89</v>
      </c>
      <c r="B28" s="8" t="n">
        <v>0.32</v>
      </c>
      <c r="C28" s="8" t="n">
        <v>0.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03</v>
      </c>
      <c r="B1" s="2" t="s">
        <v>204</v>
      </c>
    </row>
    <row r="2" spans="1:2">
      <c r="A2" s="4" t="s">
        <v>205</v>
      </c>
    </row>
    <row r="3" spans="1:2">
      <c r="A3" s="3" t="s">
        <v>206</v>
      </c>
    </row>
    <row r="4" spans="1:2">
      <c r="A4" s="4" t="s">
        <v>207</v>
      </c>
      <c r="B4" s="9" t="n">
        <v>1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31</v>
      </c>
    </row>
    <row r="3" spans="1:3">
      <c r="A3" s="3" t="s">
        <v>209</v>
      </c>
    </row>
    <row r="4" spans="1:3">
      <c r="A4" s="4" t="s">
        <v>210</v>
      </c>
      <c r="B4" s="5" t="n">
        <v>693000</v>
      </c>
      <c r="C4" s="5" t="n">
        <v>738000</v>
      </c>
    </row>
    <row r="5" spans="1:3">
      <c r="A5" s="4" t="s">
        <v>211</v>
      </c>
    </row>
    <row r="6" spans="1:3">
      <c r="A6" s="3" t="s">
        <v>209</v>
      </c>
    </row>
    <row r="7" spans="1:3">
      <c r="A7" s="4" t="s">
        <v>212</v>
      </c>
      <c r="B7" s="9" t="n">
        <v>1.9</v>
      </c>
      <c r="C7" s="9" t="n">
        <v>0.8</v>
      </c>
    </row>
    <row r="8" spans="1:3">
      <c r="A8" s="4" t="s">
        <v>213</v>
      </c>
    </row>
    <row r="9" spans="1:3">
      <c r="A9" s="3" t="s">
        <v>209</v>
      </c>
    </row>
    <row r="10" spans="1:3">
      <c r="A10" s="4" t="s">
        <v>214</v>
      </c>
      <c r="B10" s="9" t="n">
        <v>0.2</v>
      </c>
    </row>
    <row r="11" spans="1:3">
      <c r="A11" s="4" t="s">
        <v>210</v>
      </c>
      <c r="B11" s="5" t="n">
        <v>11000</v>
      </c>
    </row>
    <row r="12" spans="1:3">
      <c r="A12" s="4" t="s">
        <v>215</v>
      </c>
      <c r="B12" s="9" t="n">
        <v>0.2</v>
      </c>
    </row>
    <row r="13" spans="1:3">
      <c r="A13" s="4" t="s">
        <v>216</v>
      </c>
      <c r="C13" s="9" t="n">
        <v>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31</v>
      </c>
    </row>
    <row r="3" spans="1:3">
      <c r="A3" s="3" t="s">
        <v>218</v>
      </c>
    </row>
    <row r="4" spans="1:3">
      <c r="A4" s="4" t="s">
        <v>219</v>
      </c>
      <c r="B4" s="9" t="n">
        <v>-1.5</v>
      </c>
      <c r="C4" s="9" t="n">
        <v>0.2</v>
      </c>
    </row>
    <row r="5" spans="1:3">
      <c r="A5" s="4" t="s">
        <v>220</v>
      </c>
    </row>
    <row r="6" spans="1:3">
      <c r="A6" s="3" t="s">
        <v>221</v>
      </c>
    </row>
    <row r="7" spans="1:3">
      <c r="A7" s="4" t="s">
        <v>222</v>
      </c>
      <c r="B7" s="5" t="n">
        <v>387</v>
      </c>
      <c r="C7" s="5" t="n">
        <v>368</v>
      </c>
    </row>
    <row r="8" spans="1:3">
      <c r="A8" s="4" t="s">
        <v>223</v>
      </c>
      <c r="B8" s="8" t="n">
        <v>51.35</v>
      </c>
      <c r="C8" s="8" t="n">
        <v>51.04</v>
      </c>
    </row>
    <row r="9" spans="1:3">
      <c r="A9" s="4" t="s">
        <v>224</v>
      </c>
    </row>
    <row r="10" spans="1:3">
      <c r="A10" s="3" t="s">
        <v>218</v>
      </c>
    </row>
    <row r="11" spans="1:3">
      <c r="A11" s="4" t="s">
        <v>225</v>
      </c>
      <c r="B11" s="4" t="s">
        <v>2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7</v>
      </c>
      <c r="B1" s="2" t="s">
        <v>1</v>
      </c>
    </row>
    <row r="2" spans="1:3">
      <c r="B2" s="2" t="s">
        <v>2</v>
      </c>
      <c r="C2" s="2" t="s">
        <v>31</v>
      </c>
    </row>
    <row r="3" spans="1:3">
      <c r="A3" s="3" t="s">
        <v>228</v>
      </c>
    </row>
    <row r="4" spans="1:3">
      <c r="A4" s="4" t="s">
        <v>229</v>
      </c>
      <c r="B4" s="7" t="n">
        <v>1003137</v>
      </c>
    </row>
    <row r="5" spans="1:3">
      <c r="A5" s="4" t="s">
        <v>230</v>
      </c>
      <c r="B5" s="5" t="n">
        <v>23956</v>
      </c>
      <c r="C5" s="7" t="n">
        <v>-36027</v>
      </c>
    </row>
    <row r="6" spans="1:3">
      <c r="A6" s="4" t="s">
        <v>231</v>
      </c>
      <c r="B6" s="5" t="n">
        <v>1141</v>
      </c>
      <c r="C6" s="5" t="n">
        <v>-439</v>
      </c>
    </row>
    <row r="7" spans="1:3">
      <c r="A7" s="4" t="s">
        <v>97</v>
      </c>
      <c r="B7" s="5" t="n">
        <v>25097</v>
      </c>
      <c r="C7" s="5" t="n">
        <v>-36466</v>
      </c>
    </row>
    <row r="8" spans="1:3">
      <c r="A8" s="4" t="s">
        <v>229</v>
      </c>
      <c r="B8" s="5" t="n">
        <v>1009218</v>
      </c>
      <c r="C8" s="5" t="n">
        <v>1016408</v>
      </c>
    </row>
    <row r="9" spans="1:3">
      <c r="A9" s="4" t="s">
        <v>232</v>
      </c>
    </row>
    <row r="10" spans="1:3">
      <c r="A10" s="3" t="s">
        <v>228</v>
      </c>
    </row>
    <row r="11" spans="1:3">
      <c r="A11" s="4" t="s">
        <v>229</v>
      </c>
      <c r="B11" s="5" t="n">
        <v>-507287</v>
      </c>
      <c r="C11" s="5" t="n">
        <v>-447686</v>
      </c>
    </row>
    <row r="12" spans="1:3">
      <c r="A12" s="4" t="s">
        <v>229</v>
      </c>
      <c r="B12" s="5" t="n">
        <v>-482190</v>
      </c>
      <c r="C12" s="5" t="n">
        <v>-484152</v>
      </c>
    </row>
    <row r="13" spans="1:3">
      <c r="A13" s="4" t="s">
        <v>233</v>
      </c>
    </row>
    <row r="14" spans="1:3">
      <c r="A14" s="3" t="s">
        <v>228</v>
      </c>
    </row>
    <row r="15" spans="1:3">
      <c r="A15" s="4" t="s">
        <v>229</v>
      </c>
      <c r="B15" s="5" t="n">
        <v>-319212</v>
      </c>
      <c r="C15" s="5" t="n">
        <v>-267920</v>
      </c>
    </row>
    <row r="16" spans="1:3">
      <c r="A16" s="4" t="s">
        <v>230</v>
      </c>
      <c r="B16" s="5" t="n">
        <v>27405</v>
      </c>
      <c r="C16" s="5" t="n">
        <v>-44640</v>
      </c>
    </row>
    <row r="17" spans="1:3">
      <c r="A17" s="4" t="s">
        <v>231</v>
      </c>
      <c r="B17" s="5" t="n">
        <v>0</v>
      </c>
      <c r="C17" s="5" t="n">
        <v>0</v>
      </c>
    </row>
    <row r="18" spans="1:3">
      <c r="A18" s="4" t="s">
        <v>97</v>
      </c>
      <c r="B18" s="5" t="n">
        <v>27405</v>
      </c>
      <c r="C18" s="5" t="n">
        <v>-44640</v>
      </c>
    </row>
    <row r="19" spans="1:3">
      <c r="A19" s="4" t="s">
        <v>229</v>
      </c>
      <c r="B19" s="5" t="n">
        <v>-291807</v>
      </c>
      <c r="C19" s="5" t="n">
        <v>-312560</v>
      </c>
    </row>
    <row r="20" spans="1:3">
      <c r="A20" s="4" t="s">
        <v>234</v>
      </c>
    </row>
    <row r="21" spans="1:3">
      <c r="A21" s="3" t="s">
        <v>228</v>
      </c>
    </row>
    <row r="22" spans="1:3">
      <c r="A22" s="4" t="s">
        <v>229</v>
      </c>
      <c r="B22" s="5" t="n">
        <v>-190502</v>
      </c>
      <c r="C22" s="5" t="n">
        <v>-179405</v>
      </c>
    </row>
    <row r="23" spans="1:3">
      <c r="A23" s="4" t="s">
        <v>230</v>
      </c>
      <c r="B23" s="5" t="n">
        <v>-3017</v>
      </c>
      <c r="C23" s="5" t="n">
        <v>9668</v>
      </c>
    </row>
    <row r="24" spans="1:3">
      <c r="A24" s="4" t="s">
        <v>231</v>
      </c>
      <c r="B24" s="5" t="n">
        <v>1070</v>
      </c>
      <c r="C24" s="5" t="n">
        <v>-664</v>
      </c>
    </row>
    <row r="25" spans="1:3">
      <c r="A25" s="4" t="s">
        <v>97</v>
      </c>
      <c r="B25" s="5" t="n">
        <v>-1947</v>
      </c>
      <c r="C25" s="5" t="n">
        <v>9004</v>
      </c>
    </row>
    <row r="26" spans="1:3">
      <c r="A26" s="4" t="s">
        <v>229</v>
      </c>
      <c r="B26" s="5" t="n">
        <v>-192449</v>
      </c>
      <c r="C26" s="5" t="n">
        <v>-170401</v>
      </c>
    </row>
    <row r="27" spans="1:3">
      <c r="A27" s="4" t="s">
        <v>235</v>
      </c>
    </row>
    <row r="28" spans="1:3">
      <c r="A28" s="3" t="s">
        <v>228</v>
      </c>
    </row>
    <row r="29" spans="1:3">
      <c r="A29" s="4" t="s">
        <v>229</v>
      </c>
      <c r="B29" s="5" t="n">
        <v>2427</v>
      </c>
      <c r="C29" s="5" t="n">
        <v>-361</v>
      </c>
    </row>
    <row r="30" spans="1:3">
      <c r="A30" s="4" t="s">
        <v>230</v>
      </c>
      <c r="B30" s="5" t="n">
        <v>-432</v>
      </c>
      <c r="C30" s="5" t="n">
        <v>-1055</v>
      </c>
    </row>
    <row r="31" spans="1:3">
      <c r="A31" s="4" t="s">
        <v>231</v>
      </c>
      <c r="B31" s="5" t="n">
        <v>71</v>
      </c>
      <c r="C31" s="5" t="n">
        <v>225</v>
      </c>
    </row>
    <row r="32" spans="1:3">
      <c r="A32" s="4" t="s">
        <v>97</v>
      </c>
      <c r="B32" s="5" t="n">
        <v>-361</v>
      </c>
      <c r="C32" s="5" t="n">
        <v>-830</v>
      </c>
    </row>
    <row r="33" spans="1:3">
      <c r="A33" s="4" t="s">
        <v>229</v>
      </c>
      <c r="B33" s="7" t="n">
        <v>2066</v>
      </c>
      <c r="C33" s="7" t="n">
        <v>-11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31</v>
      </c>
    </row>
    <row r="3" spans="1:3">
      <c r="A3" s="3" t="s">
        <v>237</v>
      </c>
    </row>
    <row r="4" spans="1:3">
      <c r="A4" s="4" t="s">
        <v>70</v>
      </c>
      <c r="B4" s="7" t="n">
        <v>243808</v>
      </c>
      <c r="C4" s="7" t="n">
        <v>235340</v>
      </c>
    </row>
    <row r="5" spans="1:3">
      <c r="A5" s="4" t="s">
        <v>238</v>
      </c>
    </row>
    <row r="6" spans="1:3">
      <c r="A6" s="3" t="s">
        <v>237</v>
      </c>
    </row>
    <row r="7" spans="1:3">
      <c r="A7" s="4" t="s">
        <v>70</v>
      </c>
      <c r="B7" s="7" t="n">
        <v>1400</v>
      </c>
      <c r="C7" s="7" t="n">
        <v>-1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31</v>
      </c>
    </row>
    <row r="3" spans="1:3">
      <c r="A3" s="3" t="s">
        <v>150</v>
      </c>
    </row>
    <row r="4" spans="1:3">
      <c r="A4" s="4" t="s">
        <v>240</v>
      </c>
      <c r="B4" s="5" t="n">
        <v>57188000</v>
      </c>
      <c r="C4" s="5" t="n">
        <v>57665000</v>
      </c>
    </row>
    <row r="5" spans="1:3">
      <c r="A5" s="4" t="s">
        <v>241</v>
      </c>
      <c r="B5" s="5" t="n">
        <v>-172000</v>
      </c>
      <c r="C5" s="5" t="n">
        <v>-227000</v>
      </c>
    </row>
    <row r="6" spans="1:3">
      <c r="A6" s="4" t="s">
        <v>242</v>
      </c>
      <c r="B6" s="5" t="n">
        <v>57016000</v>
      </c>
      <c r="C6" s="5" t="n">
        <v>57438000</v>
      </c>
    </row>
    <row r="7" spans="1:3">
      <c r="A7" s="4" t="s">
        <v>243</v>
      </c>
      <c r="B7" s="5" t="n">
        <v>693000</v>
      </c>
      <c r="C7" s="5" t="n">
        <v>738000</v>
      </c>
    </row>
    <row r="8" spans="1:3">
      <c r="A8" s="4" t="s">
        <v>244</v>
      </c>
      <c r="B8" s="5" t="n">
        <v>57709000</v>
      </c>
      <c r="C8" s="5" t="n">
        <v>58176000</v>
      </c>
    </row>
    <row r="9" spans="1:3">
      <c r="A9" s="4" t="s">
        <v>245</v>
      </c>
      <c r="B9" s="5" t="n">
        <v>265158</v>
      </c>
      <c r="C9" s="5" t="n">
        <v>221305</v>
      </c>
    </row>
    <row r="10" spans="1:3">
      <c r="A10" s="4" t="s">
        <v>246</v>
      </c>
      <c r="B10" s="8" t="n">
        <v>52.86</v>
      </c>
      <c r="C10" s="8" t="n">
        <v>51.01</v>
      </c>
    </row>
    <row r="11" spans="1:3">
      <c r="A11" s="4" t="s">
        <v>220</v>
      </c>
    </row>
    <row r="12" spans="1:3">
      <c r="A12" s="3" t="s">
        <v>247</v>
      </c>
    </row>
    <row r="13" spans="1:3">
      <c r="A13" s="4" t="s">
        <v>248</v>
      </c>
      <c r="B13" s="5" t="n">
        <v>0</v>
      </c>
      <c r="C13" s="5" t="n">
        <v>44650</v>
      </c>
    </row>
    <row r="14" spans="1:3">
      <c r="A14" s="4" t="s">
        <v>249</v>
      </c>
    </row>
    <row r="15" spans="1:3">
      <c r="A15" s="3" t="s">
        <v>247</v>
      </c>
    </row>
    <row r="16" spans="1:3">
      <c r="A16" s="4" t="s">
        <v>248</v>
      </c>
      <c r="B16" s="5" t="n">
        <v>292852</v>
      </c>
      <c r="C16" s="5" t="n">
        <v>3315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8"/>
    <col customWidth="1" max="2" min="2" width="69"/>
    <col customWidth="1" max="3" min="3" width="21"/>
    <col customWidth="1" max="4" min="4" width="21"/>
    <col customWidth="1" max="5" min="5" width="21"/>
    <col customWidth="1" max="6" min="6" width="21"/>
  </cols>
  <sheetData>
    <row r="1" spans="1:6">
      <c r="A1" s="1" t="s">
        <v>250</v>
      </c>
      <c r="B1" s="2" t="s">
        <v>251</v>
      </c>
      <c r="C1" s="2" t="s">
        <v>252</v>
      </c>
      <c r="D1" s="2" t="s">
        <v>204</v>
      </c>
      <c r="E1" s="2" t="s">
        <v>253</v>
      </c>
      <c r="F1" s="2" t="s">
        <v>254</v>
      </c>
    </row>
    <row r="2" spans="1:6">
      <c r="A2" s="3" t="s">
        <v>255</v>
      </c>
    </row>
    <row r="3" spans="1:6">
      <c r="A3" s="4" t="s">
        <v>256</v>
      </c>
      <c r="C3" s="7" t="n">
        <v>4413</v>
      </c>
      <c r="D3" s="7" t="n">
        <v>8600</v>
      </c>
    </row>
    <row r="4" spans="1:6">
      <c r="A4" s="4" t="s">
        <v>67</v>
      </c>
      <c r="C4" s="5" t="n">
        <v>411444</v>
      </c>
      <c r="D4" s="5" t="n">
        <v>404285</v>
      </c>
    </row>
    <row r="5" spans="1:6">
      <c r="A5" s="4" t="s">
        <v>257</v>
      </c>
      <c r="C5" s="5" t="n">
        <v>68773</v>
      </c>
      <c r="D5" s="5" t="n">
        <v>39239</v>
      </c>
      <c r="F5" s="7" t="n">
        <v>70955</v>
      </c>
    </row>
    <row r="6" spans="1:6">
      <c r="A6" s="4" t="s">
        <v>42</v>
      </c>
      <c r="C6" s="5" t="n">
        <v>996000</v>
      </c>
      <c r="D6" s="5" t="n">
        <v>916690</v>
      </c>
      <c r="F6" s="7" t="n">
        <v>982101</v>
      </c>
    </row>
    <row r="7" spans="1:6">
      <c r="A7" s="4" t="s">
        <v>258</v>
      </c>
      <c r="C7" s="5" t="n">
        <v>14500</v>
      </c>
      <c r="D7" s="7" t="n">
        <v>43814</v>
      </c>
    </row>
    <row r="8" spans="1:6">
      <c r="A8" s="4" t="s">
        <v>259</v>
      </c>
    </row>
    <row r="9" spans="1:6">
      <c r="A9" s="3" t="s">
        <v>255</v>
      </c>
    </row>
    <row r="10" spans="1:6">
      <c r="A10" s="4" t="s">
        <v>256</v>
      </c>
      <c r="B10" s="7" t="n">
        <v>121000</v>
      </c>
    </row>
    <row r="11" spans="1:6">
      <c r="A11" s="4" t="s">
        <v>260</v>
      </c>
      <c r="B11" s="5" t="n">
        <v>260</v>
      </c>
    </row>
    <row r="12" spans="1:6">
      <c r="A12" s="4" t="s">
        <v>67</v>
      </c>
      <c r="C12" s="7" t="n">
        <v>8300</v>
      </c>
    </row>
    <row r="13" spans="1:6">
      <c r="A13" s="4" t="s">
        <v>42</v>
      </c>
      <c r="B13" s="7" t="n">
        <v>70000</v>
      </c>
    </row>
    <row r="14" spans="1:6">
      <c r="A14" s="4" t="s">
        <v>261</v>
      </c>
      <c r="B14" s="5" t="n">
        <v>3000</v>
      </c>
    </row>
    <row r="15" spans="1:6">
      <c r="A15" s="4" t="s">
        <v>262</v>
      </c>
      <c r="C15" s="4" t="s">
        <v>263</v>
      </c>
    </row>
    <row r="16" spans="1:6">
      <c r="A16" s="4" t="s">
        <v>258</v>
      </c>
      <c r="C16" s="7" t="n">
        <v>-500</v>
      </c>
    </row>
    <row r="17" spans="1:6">
      <c r="A17" s="4" t="s">
        <v>264</v>
      </c>
    </row>
    <row r="18" spans="1:6">
      <c r="A18" s="3" t="s">
        <v>255</v>
      </c>
    </row>
    <row r="19" spans="1:6">
      <c r="A19" s="4" t="s">
        <v>67</v>
      </c>
      <c r="E19" s="7" t="n">
        <v>31000</v>
      </c>
    </row>
    <row r="20" spans="1:6">
      <c r="A20" s="4" t="s">
        <v>265</v>
      </c>
    </row>
    <row r="21" spans="1:6">
      <c r="A21" s="3" t="s">
        <v>255</v>
      </c>
    </row>
    <row r="22" spans="1:6">
      <c r="A22" s="4" t="s">
        <v>266</v>
      </c>
      <c r="B22" s="5" t="n">
        <v>14000</v>
      </c>
    </row>
    <row r="23" spans="1:6">
      <c r="A23" s="4" t="s">
        <v>267</v>
      </c>
    </row>
    <row r="24" spans="1:6">
      <c r="A24" s="3" t="s">
        <v>255</v>
      </c>
    </row>
    <row r="25" spans="1:6">
      <c r="A25" s="4" t="s">
        <v>266</v>
      </c>
      <c r="B25" s="5" t="n">
        <v>28000</v>
      </c>
    </row>
    <row r="26" spans="1:6">
      <c r="A26" s="4" t="s">
        <v>268</v>
      </c>
    </row>
    <row r="27" spans="1:6">
      <c r="A27" s="3" t="s">
        <v>255</v>
      </c>
    </row>
    <row r="28" spans="1:6">
      <c r="A28" s="4" t="s">
        <v>266</v>
      </c>
      <c r="B28" s="7" t="n">
        <v>6000</v>
      </c>
    </row>
    <row r="29" spans="1:6">
      <c r="A29" s="4" t="s">
        <v>269</v>
      </c>
    </row>
    <row r="30" spans="1:6">
      <c r="A30" s="3" t="s">
        <v>255</v>
      </c>
    </row>
    <row r="31" spans="1:6">
      <c r="A31" s="4" t="s">
        <v>270</v>
      </c>
      <c r="B31" s="5" t="n">
        <v>9000</v>
      </c>
    </row>
    <row r="32" spans="1:6">
      <c r="A32" s="4" t="s">
        <v>271</v>
      </c>
      <c r="B32" s="5" t="n">
        <v>13</v>
      </c>
    </row>
    <row r="33" spans="1:6">
      <c r="A33" s="4" t="s">
        <v>272</v>
      </c>
    </row>
    <row r="34" spans="1:6">
      <c r="A34" s="3" t="s">
        <v>255</v>
      </c>
    </row>
    <row r="35" spans="1:6">
      <c r="A35" s="4" t="s">
        <v>273</v>
      </c>
      <c r="B35" s="5" t="n">
        <v>1800</v>
      </c>
    </row>
    <row r="36" spans="1:6">
      <c r="A36" s="4" t="s">
        <v>274</v>
      </c>
      <c r="B36" s="5" t="n">
        <v>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5</v>
      </c>
      <c r="B1" s="2" t="s">
        <v>1</v>
      </c>
      <c r="D1" s="2" t="s">
        <v>276</v>
      </c>
    </row>
    <row r="2" spans="1:4">
      <c r="B2" s="2" t="s">
        <v>2</v>
      </c>
      <c r="C2" s="2" t="s">
        <v>31</v>
      </c>
      <c r="D2" s="2" t="s">
        <v>2</v>
      </c>
    </row>
    <row r="3" spans="1:4">
      <c r="A3" s="3" t="s">
        <v>277</v>
      </c>
    </row>
    <row r="4" spans="1:4">
      <c r="A4" s="4" t="s">
        <v>71</v>
      </c>
      <c r="B4" s="7" t="n">
        <v>25729</v>
      </c>
      <c r="C4" s="7" t="n">
        <v>-920</v>
      </c>
    </row>
    <row r="5" spans="1:4">
      <c r="A5" s="4" t="s">
        <v>278</v>
      </c>
    </row>
    <row r="6" spans="1:4">
      <c r="A6" s="3" t="s">
        <v>277</v>
      </c>
    </row>
    <row r="7" spans="1:4">
      <c r="A7" s="4" t="s">
        <v>71</v>
      </c>
      <c r="B7" s="5" t="n">
        <v>25729</v>
      </c>
      <c r="C7" s="5" t="n">
        <v>-920</v>
      </c>
      <c r="D7" s="7" t="n">
        <v>163673</v>
      </c>
    </row>
    <row r="8" spans="1:4">
      <c r="A8" s="4" t="s">
        <v>279</v>
      </c>
    </row>
    <row r="9" spans="1:4">
      <c r="A9" s="3" t="s">
        <v>277</v>
      </c>
    </row>
    <row r="10" spans="1:4">
      <c r="A10" s="4" t="s">
        <v>71</v>
      </c>
      <c r="B10" s="5" t="n">
        <v>24721</v>
      </c>
      <c r="C10" s="5" t="n">
        <v>257</v>
      </c>
      <c r="D10" s="5" t="n">
        <v>112311</v>
      </c>
    </row>
    <row r="11" spans="1:4">
      <c r="A11" s="4" t="s">
        <v>280</v>
      </c>
    </row>
    <row r="12" spans="1:4">
      <c r="A12" s="3" t="s">
        <v>277</v>
      </c>
    </row>
    <row r="13" spans="1:4">
      <c r="A13" s="4" t="s">
        <v>71</v>
      </c>
      <c r="B13" s="5" t="n">
        <v>1521</v>
      </c>
      <c r="C13" s="5" t="n">
        <v>7</v>
      </c>
      <c r="D13" s="5" t="n">
        <v>20335</v>
      </c>
    </row>
    <row r="14" spans="1:4">
      <c r="A14" s="4" t="s">
        <v>281</v>
      </c>
    </row>
    <row r="15" spans="1:4">
      <c r="A15" s="3" t="s">
        <v>277</v>
      </c>
    </row>
    <row r="16" spans="1:4">
      <c r="A16" s="4" t="s">
        <v>71</v>
      </c>
      <c r="B16" s="5" t="n">
        <v>-513</v>
      </c>
      <c r="C16" s="5" t="n">
        <v>-1184</v>
      </c>
      <c r="D16" s="5" t="n">
        <v>31027</v>
      </c>
    </row>
    <row r="17" spans="1:4">
      <c r="A17" s="4" t="s">
        <v>282</v>
      </c>
    </row>
    <row r="18" spans="1:4">
      <c r="A18" s="3" t="s">
        <v>277</v>
      </c>
    </row>
    <row r="19" spans="1:4">
      <c r="A19" s="4" t="s">
        <v>71</v>
      </c>
      <c r="B19" s="5" t="n">
        <v>4836</v>
      </c>
      <c r="C19" s="5" t="n">
        <v>-69</v>
      </c>
      <c r="D19" s="5" t="n">
        <v>24992</v>
      </c>
    </row>
    <row r="20" spans="1:4">
      <c r="A20" s="4" t="s">
        <v>283</v>
      </c>
    </row>
    <row r="21" spans="1:4">
      <c r="A21" s="3" t="s">
        <v>277</v>
      </c>
    </row>
    <row r="22" spans="1:4">
      <c r="A22" s="4" t="s">
        <v>71</v>
      </c>
      <c r="B22" s="5" t="n">
        <v>7254</v>
      </c>
      <c r="C22" s="5" t="n">
        <v>353</v>
      </c>
      <c r="D22" s="5" t="n">
        <v>39743</v>
      </c>
    </row>
    <row r="23" spans="1:4">
      <c r="A23" s="4" t="s">
        <v>284</v>
      </c>
    </row>
    <row r="24" spans="1:4">
      <c r="A24" s="3" t="s">
        <v>277</v>
      </c>
    </row>
    <row r="25" spans="1:4">
      <c r="A25" s="4" t="s">
        <v>71</v>
      </c>
      <c r="B25" s="5" t="n">
        <v>2795</v>
      </c>
      <c r="C25" s="5" t="n">
        <v>0</v>
      </c>
      <c r="D25" s="5" t="n">
        <v>5346</v>
      </c>
    </row>
    <row r="26" spans="1:4">
      <c r="A26" s="4" t="s">
        <v>285</v>
      </c>
    </row>
    <row r="27" spans="1:4">
      <c r="A27" s="3" t="s">
        <v>277</v>
      </c>
    </row>
    <row r="28" spans="1:4">
      <c r="A28" s="4" t="s">
        <v>71</v>
      </c>
      <c r="B28" s="7" t="n">
        <v>10844</v>
      </c>
      <c r="C28" s="7" t="n">
        <v>-1204</v>
      </c>
      <c r="D28" s="7" t="n">
        <v>935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76</v>
      </c>
    </row>
    <row r="2" spans="1:4">
      <c r="B2" s="2" t="s">
        <v>2</v>
      </c>
      <c r="C2" s="2" t="s">
        <v>31</v>
      </c>
      <c r="D2" s="2" t="s">
        <v>2</v>
      </c>
    </row>
    <row r="3" spans="1:4">
      <c r="A3" s="3" t="s">
        <v>287</v>
      </c>
    </row>
    <row r="4" spans="1:4">
      <c r="A4" s="4" t="s">
        <v>288</v>
      </c>
      <c r="B4" s="7" t="n">
        <v>25729</v>
      </c>
      <c r="C4" s="7" t="n">
        <v>-920</v>
      </c>
    </row>
    <row r="5" spans="1:4">
      <c r="A5" s="4" t="s">
        <v>289</v>
      </c>
      <c r="B5" s="5" t="n">
        <v>-13357</v>
      </c>
      <c r="C5" s="5" t="n">
        <v>-6461</v>
      </c>
    </row>
    <row r="6" spans="1:4">
      <c r="A6" s="4" t="s">
        <v>278</v>
      </c>
    </row>
    <row r="7" spans="1:4">
      <c r="A7" s="3" t="s">
        <v>287</v>
      </c>
    </row>
    <row r="8" spans="1:4">
      <c r="A8" s="4" t="s">
        <v>290</v>
      </c>
      <c r="B8" s="5" t="n">
        <v>22790</v>
      </c>
    </row>
    <row r="9" spans="1:4">
      <c r="A9" s="4" t="s">
        <v>288</v>
      </c>
      <c r="B9" s="5" t="n">
        <v>25729</v>
      </c>
      <c r="C9" s="5" t="n">
        <v>-920</v>
      </c>
      <c r="D9" s="7" t="n">
        <v>163673</v>
      </c>
    </row>
    <row r="10" spans="1:4">
      <c r="A10" s="4" t="s">
        <v>289</v>
      </c>
      <c r="B10" s="5" t="n">
        <v>-13357</v>
      </c>
    </row>
    <row r="11" spans="1:4">
      <c r="A11" s="4" t="s">
        <v>291</v>
      </c>
      <c r="B11" s="5" t="n">
        <v>-1710</v>
      </c>
    </row>
    <row r="12" spans="1:4">
      <c r="A12" s="4" t="s">
        <v>292</v>
      </c>
      <c r="B12" s="5" t="n">
        <v>33452</v>
      </c>
      <c r="D12" s="5" t="n">
        <v>33452</v>
      </c>
    </row>
    <row r="13" spans="1:4">
      <c r="A13" s="4" t="s">
        <v>279</v>
      </c>
    </row>
    <row r="14" spans="1:4">
      <c r="A14" s="3" t="s">
        <v>287</v>
      </c>
    </row>
    <row r="15" spans="1:4">
      <c r="A15" s="4" t="s">
        <v>290</v>
      </c>
      <c r="B15" s="5" t="n">
        <v>10082</v>
      </c>
    </row>
    <row r="16" spans="1:4">
      <c r="A16" s="4" t="s">
        <v>288</v>
      </c>
      <c r="B16" s="5" t="n">
        <v>24721</v>
      </c>
      <c r="C16" s="5" t="n">
        <v>257</v>
      </c>
      <c r="D16" s="5" t="n">
        <v>112311</v>
      </c>
    </row>
    <row r="17" spans="1:4">
      <c r="A17" s="4" t="s">
        <v>289</v>
      </c>
      <c r="B17" s="5" t="n">
        <v>-5842</v>
      </c>
    </row>
    <row r="18" spans="1:4">
      <c r="A18" s="4" t="s">
        <v>291</v>
      </c>
      <c r="B18" s="5" t="n">
        <v>336</v>
      </c>
    </row>
    <row r="19" spans="1:4">
      <c r="A19" s="4" t="s">
        <v>292</v>
      </c>
      <c r="B19" s="5" t="n">
        <v>29297</v>
      </c>
      <c r="D19" s="5" t="n">
        <v>29297</v>
      </c>
    </row>
    <row r="20" spans="1:4">
      <c r="A20" s="4" t="s">
        <v>280</v>
      </c>
    </row>
    <row r="21" spans="1:4">
      <c r="A21" s="3" t="s">
        <v>287</v>
      </c>
    </row>
    <row r="22" spans="1:4">
      <c r="A22" s="4" t="s">
        <v>290</v>
      </c>
      <c r="B22" s="5" t="n">
        <v>0</v>
      </c>
    </row>
    <row r="23" spans="1:4">
      <c r="A23" s="4" t="s">
        <v>288</v>
      </c>
      <c r="B23" s="5" t="n">
        <v>1521</v>
      </c>
      <c r="C23" s="5" t="n">
        <v>7</v>
      </c>
      <c r="D23" s="5" t="n">
        <v>20335</v>
      </c>
    </row>
    <row r="24" spans="1:4">
      <c r="A24" s="4" t="s">
        <v>289</v>
      </c>
      <c r="B24" s="5" t="n">
        <v>-1321</v>
      </c>
    </row>
    <row r="25" spans="1:4">
      <c r="A25" s="4" t="s">
        <v>291</v>
      </c>
      <c r="B25" s="5" t="n">
        <v>0</v>
      </c>
    </row>
    <row r="26" spans="1:4">
      <c r="A26" s="4" t="s">
        <v>292</v>
      </c>
      <c r="B26" s="5" t="n">
        <v>200</v>
      </c>
      <c r="D26" s="5" t="n">
        <v>200</v>
      </c>
    </row>
    <row r="27" spans="1:4">
      <c r="A27" s="4" t="s">
        <v>281</v>
      </c>
    </row>
    <row r="28" spans="1:4">
      <c r="A28" s="3" t="s">
        <v>287</v>
      </c>
    </row>
    <row r="29" spans="1:4">
      <c r="A29" s="4" t="s">
        <v>290</v>
      </c>
      <c r="B29" s="5" t="n">
        <v>12708</v>
      </c>
    </row>
    <row r="30" spans="1:4">
      <c r="A30" s="4" t="s">
        <v>288</v>
      </c>
      <c r="B30" s="5" t="n">
        <v>-513</v>
      </c>
      <c r="C30" s="7" t="n">
        <v>-1184</v>
      </c>
      <c r="D30" s="5" t="n">
        <v>31027</v>
      </c>
    </row>
    <row r="31" spans="1:4">
      <c r="A31" s="4" t="s">
        <v>289</v>
      </c>
      <c r="B31" s="5" t="n">
        <v>-6194</v>
      </c>
    </row>
    <row r="32" spans="1:4">
      <c r="A32" s="4" t="s">
        <v>291</v>
      </c>
      <c r="B32" s="5" t="n">
        <v>-2046</v>
      </c>
    </row>
    <row r="33" spans="1:4">
      <c r="A33" s="4" t="s">
        <v>292</v>
      </c>
      <c r="B33" s="5" t="n">
        <v>3955</v>
      </c>
      <c r="D33" s="5" t="n">
        <v>3955</v>
      </c>
    </row>
    <row r="34" spans="1:4">
      <c r="A34" s="4" t="s">
        <v>293</v>
      </c>
    </row>
    <row r="35" spans="1:4">
      <c r="A35" s="3" t="s">
        <v>287</v>
      </c>
    </row>
    <row r="36" spans="1:4">
      <c r="A36" s="4" t="s">
        <v>292</v>
      </c>
      <c r="B36" s="5" t="n">
        <v>1300</v>
      </c>
      <c r="D36" s="5" t="n">
        <v>1300</v>
      </c>
    </row>
    <row r="37" spans="1:4">
      <c r="A37" s="4" t="s">
        <v>294</v>
      </c>
    </row>
    <row r="38" spans="1:4">
      <c r="A38" s="3" t="s">
        <v>287</v>
      </c>
    </row>
    <row r="39" spans="1:4">
      <c r="A39" s="4" t="s">
        <v>292</v>
      </c>
      <c r="B39" s="7" t="n">
        <v>2700</v>
      </c>
      <c r="D39" s="7" t="n">
        <v>2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295</v>
      </c>
      <c r="B1" s="2" t="s">
        <v>1</v>
      </c>
    </row>
    <row r="2" spans="1:3">
      <c r="B2" s="2" t="s">
        <v>296</v>
      </c>
      <c r="C2" s="2" t="s">
        <v>204</v>
      </c>
    </row>
    <row r="3" spans="1:3">
      <c r="A3" s="3" t="s">
        <v>159</v>
      </c>
    </row>
    <row r="4" spans="1:3">
      <c r="A4" s="4" t="s">
        <v>297</v>
      </c>
      <c r="B4" s="5" t="n">
        <v>3</v>
      </c>
    </row>
    <row r="5" spans="1:3">
      <c r="A5" s="3" t="s">
        <v>298</v>
      </c>
    </row>
    <row r="6" spans="1:3">
      <c r="A6" s="4" t="s">
        <v>67</v>
      </c>
      <c r="B6" s="7" t="n">
        <v>411444</v>
      </c>
      <c r="C6" s="7" t="n">
        <v>404285</v>
      </c>
    </row>
    <row r="7" spans="1:3">
      <c r="A7" s="4" t="s">
        <v>299</v>
      </c>
      <c r="B7" s="5" t="n">
        <v>64502</v>
      </c>
      <c r="C7" s="5" t="n">
        <v>79901</v>
      </c>
    </row>
    <row r="8" spans="1:3">
      <c r="A8" s="4" t="s">
        <v>70</v>
      </c>
      <c r="B8" s="5" t="n">
        <v>-243808</v>
      </c>
      <c r="C8" s="5" t="n">
        <v>-235340</v>
      </c>
    </row>
    <row r="9" spans="1:3">
      <c r="A9" s="4" t="s">
        <v>300</v>
      </c>
      <c r="B9" s="5" t="n">
        <v>14500</v>
      </c>
      <c r="C9" s="5" t="n">
        <v>43814</v>
      </c>
    </row>
    <row r="10" spans="1:3">
      <c r="A10" s="4" t="s">
        <v>301</v>
      </c>
    </row>
    <row r="11" spans="1:3">
      <c r="A11" s="3" t="s">
        <v>298</v>
      </c>
    </row>
    <row r="12" spans="1:3">
      <c r="A12" s="4" t="s">
        <v>67</v>
      </c>
      <c r="B12" s="5" t="n">
        <v>223627</v>
      </c>
      <c r="C12" s="5" t="n">
        <v>207223</v>
      </c>
    </row>
    <row r="13" spans="1:3">
      <c r="A13" s="4" t="s">
        <v>299</v>
      </c>
      <c r="B13" s="5" t="n">
        <v>61461</v>
      </c>
      <c r="C13" s="5" t="n">
        <v>60435</v>
      </c>
    </row>
    <row r="14" spans="1:3">
      <c r="A14" s="4" t="s">
        <v>302</v>
      </c>
    </row>
    <row r="15" spans="1:3">
      <c r="A15" s="3" t="s">
        <v>298</v>
      </c>
    </row>
    <row r="16" spans="1:3">
      <c r="A16" s="4" t="s">
        <v>67</v>
      </c>
      <c r="B16" s="5" t="n">
        <v>131278</v>
      </c>
      <c r="C16" s="5" t="n">
        <v>144962</v>
      </c>
    </row>
    <row r="17" spans="1:3">
      <c r="A17" s="4" t="s">
        <v>299</v>
      </c>
      <c r="B17" s="5" t="n">
        <v>5009</v>
      </c>
      <c r="C17" s="5" t="n">
        <v>19320</v>
      </c>
    </row>
    <row r="18" spans="1:3">
      <c r="A18" s="4" t="s">
        <v>303</v>
      </c>
    </row>
    <row r="19" spans="1:3">
      <c r="A19" s="3" t="s">
        <v>298</v>
      </c>
    </row>
    <row r="20" spans="1:3">
      <c r="A20" s="4" t="s">
        <v>67</v>
      </c>
      <c r="B20" s="5" t="n">
        <v>56539</v>
      </c>
      <c r="C20" s="5" t="n">
        <v>52100</v>
      </c>
    </row>
    <row r="21" spans="1:3">
      <c r="A21" s="4" t="s">
        <v>299</v>
      </c>
      <c r="B21" s="5" t="n">
        <v>-1968</v>
      </c>
      <c r="C21" s="5" t="n">
        <v>146</v>
      </c>
    </row>
    <row r="22" spans="1:3">
      <c r="A22" s="4" t="s">
        <v>304</v>
      </c>
    </row>
    <row r="23" spans="1:3">
      <c r="A23" s="3" t="s">
        <v>298</v>
      </c>
    </row>
    <row r="24" spans="1:3">
      <c r="A24" s="4" t="s">
        <v>70</v>
      </c>
      <c r="B24" s="7" t="n">
        <v>-50002</v>
      </c>
      <c r="C24" s="7" t="n">
        <v>-360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31</v>
      </c>
    </row>
    <row r="3" spans="1:3">
      <c r="A3" s="3" t="s">
        <v>92</v>
      </c>
    </row>
    <row r="4" spans="1:3">
      <c r="A4" s="4" t="s">
        <v>80</v>
      </c>
      <c r="B4" s="7" t="n">
        <v>9236</v>
      </c>
      <c r="C4" s="7" t="n">
        <v>31014</v>
      </c>
    </row>
    <row r="5" spans="1:3">
      <c r="A5" s="3" t="s">
        <v>93</v>
      </c>
    </row>
    <row r="6" spans="1:3">
      <c r="A6" s="4" t="s">
        <v>94</v>
      </c>
      <c r="B6" s="5" t="n">
        <v>27405</v>
      </c>
      <c r="C6" s="5" t="n">
        <v>-44640</v>
      </c>
    </row>
    <row r="7" spans="1:3">
      <c r="A7" s="4" t="s">
        <v>95</v>
      </c>
      <c r="B7" s="5" t="n">
        <v>-1947</v>
      </c>
      <c r="C7" s="5" t="n">
        <v>9004</v>
      </c>
    </row>
    <row r="8" spans="1:3">
      <c r="A8" s="4" t="s">
        <v>96</v>
      </c>
      <c r="B8" s="5" t="n">
        <v>-361</v>
      </c>
      <c r="C8" s="5" t="n">
        <v>-830</v>
      </c>
    </row>
    <row r="9" spans="1:3">
      <c r="A9" s="4" t="s">
        <v>97</v>
      </c>
      <c r="B9" s="5" t="n">
        <v>25097</v>
      </c>
      <c r="C9" s="5" t="n">
        <v>-36466</v>
      </c>
    </row>
    <row r="10" spans="1:3">
      <c r="A10" s="4" t="s">
        <v>98</v>
      </c>
      <c r="B10" s="7" t="n">
        <v>34333</v>
      </c>
      <c r="C10" s="7" t="n">
        <v>-5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05</v>
      </c>
      <c r="B1" s="2" t="s">
        <v>2</v>
      </c>
      <c r="C1" s="2" t="s">
        <v>30</v>
      </c>
      <c r="D1" s="2" t="s">
        <v>31</v>
      </c>
    </row>
    <row r="2" spans="1:4">
      <c r="A2" s="3" t="s">
        <v>161</v>
      </c>
    </row>
    <row r="3" spans="1:4">
      <c r="A3" s="4" t="s">
        <v>306</v>
      </c>
      <c r="B3" s="7" t="n">
        <v>39859</v>
      </c>
      <c r="C3" s="7" t="n">
        <v>38329</v>
      </c>
      <c r="D3" s="7" t="n">
        <v>43102</v>
      </c>
    </row>
    <row r="4" spans="1:4">
      <c r="A4" s="4" t="s">
        <v>307</v>
      </c>
      <c r="B4" s="5" t="n">
        <v>3336</v>
      </c>
      <c r="C4" s="5" t="n">
        <v>7078</v>
      </c>
      <c r="D4" s="5" t="n">
        <v>6422</v>
      </c>
    </row>
    <row r="5" spans="1:4">
      <c r="A5" s="4" t="s">
        <v>308</v>
      </c>
      <c r="B5" s="5" t="n">
        <v>691</v>
      </c>
      <c r="C5" s="5" t="n">
        <v>650</v>
      </c>
      <c r="D5" s="5" t="n">
        <v>3968</v>
      </c>
    </row>
    <row r="6" spans="1:4">
      <c r="A6" s="4" t="s">
        <v>309</v>
      </c>
      <c r="B6" s="5" t="n">
        <v>43886</v>
      </c>
      <c r="C6" s="5" t="n">
        <v>46057</v>
      </c>
      <c r="D6" s="5" t="n">
        <v>53492</v>
      </c>
    </row>
    <row r="7" spans="1:4">
      <c r="A7" s="4" t="s">
        <v>310</v>
      </c>
      <c r="B7" s="5" t="n">
        <v>7013</v>
      </c>
      <c r="C7" s="5" t="n">
        <v>4727</v>
      </c>
      <c r="D7" s="5" t="n">
        <v>6179</v>
      </c>
    </row>
    <row r="8" spans="1:4">
      <c r="A8" s="4" t="s">
        <v>311</v>
      </c>
      <c r="B8" s="5" t="n">
        <v>-3007</v>
      </c>
      <c r="C8" s="5" t="n">
        <v>-2932</v>
      </c>
      <c r="D8" s="5" t="n">
        <v>-4849</v>
      </c>
    </row>
    <row r="9" spans="1:4">
      <c r="A9" s="4" t="s">
        <v>312</v>
      </c>
      <c r="B9" s="7" t="n">
        <v>47892</v>
      </c>
      <c r="C9" s="7" t="n">
        <v>47852</v>
      </c>
      <c r="D9" s="7" t="n">
        <v>548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3</v>
      </c>
      <c r="B1" s="2" t="s">
        <v>1</v>
      </c>
    </row>
    <row r="2" spans="1:4">
      <c r="B2" s="2" t="s">
        <v>2</v>
      </c>
      <c r="C2" s="2" t="s">
        <v>30</v>
      </c>
      <c r="D2" s="2" t="s">
        <v>31</v>
      </c>
    </row>
    <row r="3" spans="1:4">
      <c r="A3" s="3" t="s">
        <v>314</v>
      </c>
    </row>
    <row r="4" spans="1:4">
      <c r="A4" s="4" t="s">
        <v>315</v>
      </c>
      <c r="B4" s="7" t="n">
        <v>222155</v>
      </c>
      <c r="C4" s="7" t="n">
        <v>219234</v>
      </c>
      <c r="D4" s="7" t="n">
        <v>222315</v>
      </c>
    </row>
    <row r="5" spans="1:4">
      <c r="A5" s="3" t="s">
        <v>316</v>
      </c>
    </row>
    <row r="6" spans="1:4">
      <c r="A6" s="4" t="s">
        <v>317</v>
      </c>
      <c r="B6" s="5" t="n">
        <v>611521</v>
      </c>
      <c r="C6" s="5" t="n">
        <v>608865</v>
      </c>
      <c r="D6" s="5" t="n">
        <v>608934</v>
      </c>
    </row>
    <row r="7" spans="1:4">
      <c r="A7" s="4" t="s">
        <v>318</v>
      </c>
      <c r="B7" s="5" t="n">
        <v>833676</v>
      </c>
      <c r="C7" s="5" t="n">
        <v>828099</v>
      </c>
      <c r="D7" s="5" t="n">
        <v>831249</v>
      </c>
    </row>
    <row r="8" spans="1:4">
      <c r="A8" s="4" t="s">
        <v>319</v>
      </c>
    </row>
    <row r="9" spans="1:4">
      <c r="A9" s="3" t="s">
        <v>314</v>
      </c>
    </row>
    <row r="10" spans="1:4">
      <c r="A10" s="4" t="s">
        <v>315</v>
      </c>
      <c r="B10" s="5" t="n">
        <v>132042</v>
      </c>
      <c r="C10" s="5" t="n">
        <v>135061</v>
      </c>
      <c r="D10" s="5" t="n">
        <v>137339</v>
      </c>
    </row>
    <row r="11" spans="1:4">
      <c r="A11" s="4" t="s">
        <v>320</v>
      </c>
    </row>
    <row r="12" spans="1:4">
      <c r="A12" s="3" t="s">
        <v>314</v>
      </c>
    </row>
    <row r="13" spans="1:4">
      <c r="A13" s="4" t="s">
        <v>315</v>
      </c>
      <c r="B13" s="5" t="n">
        <v>90113</v>
      </c>
      <c r="C13" s="5" t="n">
        <v>84173</v>
      </c>
      <c r="D13" s="5" t="n">
        <v>84976</v>
      </c>
    </row>
    <row r="14" spans="1:4">
      <c r="A14" s="4" t="s">
        <v>320</v>
      </c>
    </row>
    <row r="15" spans="1:4">
      <c r="A15" s="3" t="s">
        <v>316</v>
      </c>
    </row>
    <row r="16" spans="1:4">
      <c r="A16" s="4" t="s">
        <v>317</v>
      </c>
      <c r="B16" s="5" t="n">
        <v>424105</v>
      </c>
      <c r="C16" s="5" t="n">
        <v>421597</v>
      </c>
      <c r="D16" s="5" t="n">
        <v>429826</v>
      </c>
    </row>
    <row r="17" spans="1:4">
      <c r="A17" s="4" t="s">
        <v>321</v>
      </c>
    </row>
    <row r="18" spans="1:4">
      <c r="A18" s="3" t="s">
        <v>316</v>
      </c>
    </row>
    <row r="19" spans="1:4">
      <c r="A19" s="4" t="s">
        <v>317</v>
      </c>
      <c r="B19" s="5" t="n">
        <v>168639</v>
      </c>
      <c r="C19" s="5" t="n">
        <v>169116</v>
      </c>
      <c r="D19" s="5" t="n">
        <v>164900</v>
      </c>
    </row>
    <row r="20" spans="1:4">
      <c r="A20" s="4" t="s">
        <v>319</v>
      </c>
    </row>
    <row r="21" spans="1:4">
      <c r="A21" s="3" t="s">
        <v>316</v>
      </c>
    </row>
    <row r="22" spans="1:4">
      <c r="A22" s="4" t="s">
        <v>317</v>
      </c>
      <c r="B22" s="5" t="n">
        <v>17923</v>
      </c>
      <c r="C22" s="5" t="n">
        <v>17195</v>
      </c>
      <c r="D22" s="5" t="n">
        <v>13679</v>
      </c>
    </row>
    <row r="23" spans="1:4">
      <c r="A23" s="4" t="s">
        <v>322</v>
      </c>
    </row>
    <row r="24" spans="1:4">
      <c r="A24" s="3" t="s">
        <v>316</v>
      </c>
    </row>
    <row r="25" spans="1:4">
      <c r="A25" s="4" t="s">
        <v>317</v>
      </c>
      <c r="B25" s="5" t="n">
        <v>854</v>
      </c>
      <c r="C25" s="7" t="n">
        <v>957</v>
      </c>
      <c r="D25" s="7" t="n">
        <v>529</v>
      </c>
    </row>
    <row r="26" spans="1:4">
      <c r="A26" s="4" t="s">
        <v>323</v>
      </c>
    </row>
    <row r="27" spans="1:4">
      <c r="A27" s="3" t="s">
        <v>316</v>
      </c>
    </row>
    <row r="28" spans="1:4">
      <c r="A28" s="4" t="s">
        <v>317</v>
      </c>
      <c r="B28" s="5" t="n">
        <v>1200</v>
      </c>
    </row>
    <row r="29" spans="1:4">
      <c r="A29" s="4" t="s">
        <v>324</v>
      </c>
      <c r="B29" s="7" t="n">
        <v>3600</v>
      </c>
    </row>
    <row r="30" spans="1:4">
      <c r="A30" s="4" t="s">
        <v>325</v>
      </c>
      <c r="B30"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31</v>
      </c>
    </row>
    <row r="3" spans="1:3">
      <c r="A3" s="3" t="s">
        <v>166</v>
      </c>
    </row>
    <row r="4" spans="1:3">
      <c r="A4" s="4" t="s">
        <v>328</v>
      </c>
      <c r="B4" s="4" t="s">
        <v>329</v>
      </c>
      <c r="C4" s="4" t="s">
        <v>330</v>
      </c>
    </row>
    <row r="5" spans="1:3">
      <c r="A5" s="4" t="s">
        <v>331</v>
      </c>
      <c r="B5" s="4" t="s">
        <v>332</v>
      </c>
      <c r="C5" s="4" t="s">
        <v>3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4</v>
      </c>
      <c r="B1" s="2" t="s">
        <v>1</v>
      </c>
    </row>
    <row r="2" spans="1:3">
      <c r="B2" s="2" t="s">
        <v>2</v>
      </c>
      <c r="C2" s="2" t="s">
        <v>31</v>
      </c>
    </row>
    <row r="3" spans="1:3">
      <c r="A3" s="3" t="s">
        <v>335</v>
      </c>
    </row>
    <row r="4" spans="1:3">
      <c r="A4" s="4" t="s">
        <v>336</v>
      </c>
      <c r="B4" s="7" t="n">
        <v>230</v>
      </c>
      <c r="C4" s="7" t="n">
        <v>252</v>
      </c>
    </row>
    <row r="5" spans="1:3">
      <c r="A5" s="4" t="s">
        <v>337</v>
      </c>
      <c r="B5" s="5" t="n">
        <v>6252</v>
      </c>
      <c r="C5" s="5" t="n">
        <v>7198</v>
      </c>
    </row>
    <row r="6" spans="1:3">
      <c r="A6" s="4" t="s">
        <v>338</v>
      </c>
      <c r="B6" s="5" t="n">
        <v>-9657</v>
      </c>
      <c r="C6" s="5" t="n">
        <v>-9375</v>
      </c>
    </row>
    <row r="7" spans="1:3">
      <c r="A7" s="4" t="s">
        <v>339</v>
      </c>
      <c r="B7" s="5" t="n">
        <v>-25</v>
      </c>
      <c r="C7" s="5" t="n">
        <v>-25</v>
      </c>
    </row>
    <row r="8" spans="1:3">
      <c r="A8" s="4" t="s">
        <v>340</v>
      </c>
      <c r="B8" s="5" t="n">
        <v>1501</v>
      </c>
      <c r="C8" s="5" t="n">
        <v>1362</v>
      </c>
    </row>
    <row r="9" spans="1:3">
      <c r="A9" s="4" t="s">
        <v>341</v>
      </c>
      <c r="B9" s="5" t="n">
        <v>-1699</v>
      </c>
      <c r="C9" s="5" t="n">
        <v>-588</v>
      </c>
    </row>
    <row r="10" spans="1:3">
      <c r="A10" s="4" t="s">
        <v>342</v>
      </c>
      <c r="B10" s="5" t="n">
        <v>2800</v>
      </c>
      <c r="C10" s="5" t="n">
        <v>7600</v>
      </c>
    </row>
    <row r="11" spans="1:3">
      <c r="A11" s="4" t="s">
        <v>343</v>
      </c>
      <c r="B11" s="7" t="n">
        <v>4900</v>
      </c>
      <c r="C11" s="7" t="n">
        <v>4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s>
  <sheetData>
    <row r="1" spans="1:5">
      <c r="A1" s="1" t="s">
        <v>344</v>
      </c>
      <c r="B1" s="2" t="s">
        <v>1</v>
      </c>
    </row>
    <row r="2" spans="1:5">
      <c r="B2" s="2" t="s">
        <v>252</v>
      </c>
      <c r="C2" s="2" t="s">
        <v>345</v>
      </c>
      <c r="D2" s="2" t="s">
        <v>254</v>
      </c>
      <c r="E2" s="2" t="s">
        <v>346</v>
      </c>
    </row>
    <row r="3" spans="1:5">
      <c r="A3" s="3" t="s">
        <v>347</v>
      </c>
    </row>
    <row r="4" spans="1:5">
      <c r="A4" s="4" t="s">
        <v>348</v>
      </c>
      <c r="B4" s="9" t="n">
        <v>551.6</v>
      </c>
    </row>
    <row r="5" spans="1:5">
      <c r="A5" s="4" t="s">
        <v>349</v>
      </c>
    </row>
    <row r="6" spans="1:5">
      <c r="A6" s="3" t="s">
        <v>347</v>
      </c>
    </row>
    <row r="7" spans="1:5">
      <c r="A7" s="4" t="s">
        <v>350</v>
      </c>
      <c r="B7" s="10" t="n">
        <v>0.1</v>
      </c>
      <c r="C7" s="9" t="n">
        <v>-0.5</v>
      </c>
    </row>
    <row r="8" spans="1:5">
      <c r="A8" s="4" t="s">
        <v>351</v>
      </c>
    </row>
    <row r="9" spans="1:5">
      <c r="A9" s="3" t="s">
        <v>347</v>
      </c>
    </row>
    <row r="10" spans="1:5">
      <c r="A10" s="4" t="s">
        <v>352</v>
      </c>
      <c r="B10" s="9" t="n">
        <v>3.4</v>
      </c>
      <c r="D10" s="9" t="n">
        <v>3.9</v>
      </c>
    </row>
    <row r="11" spans="1:5">
      <c r="A11" s="4" t="s">
        <v>353</v>
      </c>
      <c r="C11" s="10" t="n">
        <v>2.1</v>
      </c>
    </row>
    <row r="12" spans="1:5">
      <c r="A12" s="4" t="s">
        <v>354</v>
      </c>
    </row>
    <row r="13" spans="1:5">
      <c r="A13" s="3" t="s">
        <v>347</v>
      </c>
    </row>
    <row r="14" spans="1:5">
      <c r="A14" s="4" t="s">
        <v>353</v>
      </c>
      <c r="C14" s="10" t="n">
        <v>0.1</v>
      </c>
    </row>
    <row r="15" spans="1:5">
      <c r="A15" s="4" t="s">
        <v>355</v>
      </c>
    </row>
    <row r="16" spans="1:5">
      <c r="A16" s="3" t="s">
        <v>347</v>
      </c>
    </row>
    <row r="17" spans="1:5">
      <c r="A17" s="4" t="s">
        <v>353</v>
      </c>
      <c r="C17" s="7" t="n">
        <v>2</v>
      </c>
    </row>
    <row r="18" spans="1:5">
      <c r="A18" s="4" t="s">
        <v>356</v>
      </c>
    </row>
    <row r="19" spans="1:5">
      <c r="A19" s="3" t="s">
        <v>347</v>
      </c>
    </row>
    <row r="20" spans="1:5">
      <c r="A20" s="4" t="s">
        <v>357</v>
      </c>
      <c r="B20" s="4" t="s">
        <v>358</v>
      </c>
    </row>
    <row r="21" spans="1:5">
      <c r="A21" s="4" t="s">
        <v>359</v>
      </c>
      <c r="B21" s="4" t="s">
        <v>360</v>
      </c>
    </row>
    <row r="22" spans="1:5">
      <c r="A22" s="4" t="s">
        <v>361</v>
      </c>
      <c r="B22" s="4" t="s">
        <v>362</v>
      </c>
    </row>
    <row r="23" spans="1:5">
      <c r="A23" s="4" t="s">
        <v>363</v>
      </c>
      <c r="B23" s="4" t="s">
        <v>364</v>
      </c>
    </row>
    <row r="24" spans="1:5">
      <c r="A24" s="4" t="s">
        <v>365</v>
      </c>
      <c r="B24" s="4" t="s">
        <v>226</v>
      </c>
    </row>
    <row r="25" spans="1:5">
      <c r="A25" s="4" t="s">
        <v>366</v>
      </c>
      <c r="B25" s="4" t="s">
        <v>367</v>
      </c>
    </row>
    <row r="26" spans="1:5">
      <c r="A26" s="4" t="s">
        <v>368</v>
      </c>
      <c r="B26" s="7" t="n">
        <v>350</v>
      </c>
    </row>
    <row r="27" spans="1:5">
      <c r="A27" s="4" t="s">
        <v>369</v>
      </c>
    </row>
    <row r="28" spans="1:5">
      <c r="A28" s="3" t="s">
        <v>347</v>
      </c>
    </row>
    <row r="29" spans="1:5">
      <c r="A29" s="4" t="s">
        <v>357</v>
      </c>
      <c r="B29" s="4" t="s">
        <v>370</v>
      </c>
    </row>
    <row r="30" spans="1:5">
      <c r="A30" s="4" t="s">
        <v>359</v>
      </c>
      <c r="B30" s="4" t="s">
        <v>371</v>
      </c>
    </row>
    <row r="31" spans="1:5">
      <c r="A31" s="4" t="s">
        <v>361</v>
      </c>
      <c r="B31" s="4" t="s">
        <v>362</v>
      </c>
    </row>
    <row r="32" spans="1:5">
      <c r="A32" s="4" t="s">
        <v>363</v>
      </c>
      <c r="B32" s="4" t="s">
        <v>364</v>
      </c>
    </row>
    <row r="33" spans="1:5">
      <c r="A33" s="4" t="s">
        <v>365</v>
      </c>
      <c r="B33" s="4" t="s">
        <v>372</v>
      </c>
    </row>
    <row r="34" spans="1:5">
      <c r="A34" s="4" t="s">
        <v>366</v>
      </c>
      <c r="B34" s="4" t="s">
        <v>373</v>
      </c>
    </row>
    <row r="35" spans="1:5">
      <c r="A35" s="4" t="s">
        <v>368</v>
      </c>
      <c r="B35" s="7" t="n">
        <v>150</v>
      </c>
    </row>
    <row r="36" spans="1:5">
      <c r="A36" s="4" t="s">
        <v>374</v>
      </c>
    </row>
    <row r="37" spans="1:5">
      <c r="A37" s="3" t="s">
        <v>347</v>
      </c>
    </row>
    <row r="38" spans="1:5">
      <c r="A38" s="4" t="s">
        <v>375</v>
      </c>
      <c r="C38" s="5" t="n">
        <v>2</v>
      </c>
      <c r="E38" s="5" t="n">
        <v>2</v>
      </c>
    </row>
    <row r="39" spans="1:5">
      <c r="A39" s="4" t="s">
        <v>376</v>
      </c>
    </row>
    <row r="40" spans="1:5">
      <c r="A40" s="3" t="s">
        <v>347</v>
      </c>
    </row>
    <row r="41" spans="1:5">
      <c r="A41" s="4" t="s">
        <v>377</v>
      </c>
      <c r="C41" s="9" t="n">
        <v>39.3</v>
      </c>
    </row>
    <row r="42" spans="1:5">
      <c r="A42" s="4" t="s">
        <v>378</v>
      </c>
    </row>
    <row r="43" spans="1:5">
      <c r="A43" s="3" t="s">
        <v>347</v>
      </c>
    </row>
    <row r="44" spans="1:5">
      <c r="A44" s="4" t="s">
        <v>379</v>
      </c>
      <c r="C44" s="9" t="n">
        <v>40.6</v>
      </c>
    </row>
    <row r="45" spans="1:5">
      <c r="A45" s="4" t="s">
        <v>380</v>
      </c>
    </row>
    <row r="46" spans="1:5">
      <c r="A46" s="3" t="s">
        <v>347</v>
      </c>
    </row>
    <row r="47" spans="1:5">
      <c r="A47" s="4" t="s">
        <v>381</v>
      </c>
      <c r="E47" s="11" t="n">
        <v>274</v>
      </c>
    </row>
    <row r="48" spans="1:5">
      <c r="A48" s="4" t="s">
        <v>382</v>
      </c>
    </row>
    <row r="49" spans="1:5">
      <c r="A49" s="3" t="s">
        <v>347</v>
      </c>
    </row>
    <row r="50" spans="1:5">
      <c r="A50" s="4" t="s">
        <v>381</v>
      </c>
      <c r="E50" s="11" t="n">
        <v>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31</v>
      </c>
    </row>
    <row r="3" spans="1:3">
      <c r="A3" s="3" t="s">
        <v>93</v>
      </c>
    </row>
    <row r="4" spans="1:3">
      <c r="A4" s="4" t="s">
        <v>100</v>
      </c>
      <c r="B4" s="7" t="n">
        <v>-577</v>
      </c>
      <c r="C4" s="7" t="n">
        <v>3304</v>
      </c>
    </row>
    <row r="5" spans="1:3">
      <c r="A5" s="4" t="s">
        <v>101</v>
      </c>
      <c r="B5" s="7" t="n">
        <v>221</v>
      </c>
      <c r="C5" s="7" t="n">
        <v>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31</v>
      </c>
    </row>
    <row r="3" spans="1:3">
      <c r="A3" s="3" t="s">
        <v>103</v>
      </c>
    </row>
    <row r="4" spans="1:3">
      <c r="A4" s="4" t="s">
        <v>104</v>
      </c>
      <c r="B4" s="7" t="n">
        <v>9236</v>
      </c>
      <c r="C4" s="7" t="n">
        <v>31014</v>
      </c>
    </row>
    <row r="5" spans="1:3">
      <c r="A5" s="3" t="s">
        <v>105</v>
      </c>
    </row>
    <row r="6" spans="1:3">
      <c r="A6" s="4" t="s">
        <v>72</v>
      </c>
      <c r="B6" s="5" t="n">
        <v>12619</v>
      </c>
      <c r="C6" s="5" t="n">
        <v>12573</v>
      </c>
    </row>
    <row r="7" spans="1:3">
      <c r="A7" s="4" t="s">
        <v>106</v>
      </c>
      <c r="B7" s="5" t="n">
        <v>9644</v>
      </c>
      <c r="C7" s="5" t="n">
        <v>9731</v>
      </c>
    </row>
    <row r="8" spans="1:3">
      <c r="A8" s="4" t="s">
        <v>107</v>
      </c>
      <c r="B8" s="5" t="n">
        <v>18540</v>
      </c>
      <c r="C8" s="5" t="n">
        <v>17125</v>
      </c>
    </row>
    <row r="9" spans="1:3">
      <c r="A9" s="4" t="s">
        <v>71</v>
      </c>
      <c r="B9" s="5" t="n">
        <v>25729</v>
      </c>
      <c r="C9" s="5" t="n">
        <v>-920</v>
      </c>
    </row>
    <row r="10" spans="1:3">
      <c r="A10" s="4" t="s">
        <v>108</v>
      </c>
      <c r="B10" s="5" t="n">
        <v>-13357</v>
      </c>
      <c r="C10" s="5" t="n">
        <v>-6461</v>
      </c>
    </row>
    <row r="11" spans="1:3">
      <c r="A11" s="4" t="s">
        <v>109</v>
      </c>
      <c r="B11" s="5" t="n">
        <v>-1495</v>
      </c>
      <c r="C11" s="5" t="n">
        <v>224</v>
      </c>
    </row>
    <row r="12" spans="1:3">
      <c r="A12" s="4" t="s">
        <v>110</v>
      </c>
      <c r="B12" s="5" t="n">
        <v>-26290</v>
      </c>
      <c r="C12" s="5" t="n">
        <v>-26166</v>
      </c>
    </row>
    <row r="13" spans="1:3">
      <c r="A13" s="4" t="s">
        <v>111</v>
      </c>
      <c r="B13" s="5" t="n">
        <v>33129</v>
      </c>
      <c r="C13" s="5" t="n">
        <v>30555</v>
      </c>
    </row>
    <row r="14" spans="1:3">
      <c r="A14" s="4" t="s">
        <v>112</v>
      </c>
      <c r="B14" s="5" t="n">
        <v>972</v>
      </c>
      <c r="C14" s="5" t="n">
        <v>16538</v>
      </c>
    </row>
    <row r="15" spans="1:3">
      <c r="A15" s="4" t="s">
        <v>113</v>
      </c>
      <c r="B15" s="5" t="n">
        <v>-109915</v>
      </c>
      <c r="C15" s="5" t="n">
        <v>-88434</v>
      </c>
    </row>
    <row r="16" spans="1:3">
      <c r="A16" s="4" t="s">
        <v>114</v>
      </c>
      <c r="B16" s="5" t="n">
        <v>-40643</v>
      </c>
      <c r="C16" s="5" t="n">
        <v>-132491</v>
      </c>
    </row>
    <row r="17" spans="1:3">
      <c r="A17" s="4" t="s">
        <v>115</v>
      </c>
      <c r="B17" s="5" t="n">
        <v>-81831</v>
      </c>
      <c r="C17" s="5" t="n">
        <v>-136712</v>
      </c>
    </row>
    <row r="18" spans="1:3">
      <c r="A18" s="3" t="s">
        <v>116</v>
      </c>
    </row>
    <row r="19" spans="1:3">
      <c r="A19" s="4" t="s">
        <v>117</v>
      </c>
      <c r="B19" s="5" t="n">
        <v>-5907</v>
      </c>
      <c r="C19" s="5" t="n">
        <v>-7989</v>
      </c>
    </row>
    <row r="20" spans="1:3">
      <c r="A20" s="4" t="s">
        <v>118</v>
      </c>
      <c r="B20" s="5" t="n">
        <v>-30111</v>
      </c>
      <c r="C20" s="5" t="n">
        <v>-20778</v>
      </c>
    </row>
    <row r="21" spans="1:3">
      <c r="A21" s="4" t="s">
        <v>119</v>
      </c>
      <c r="B21" s="5" t="n">
        <v>-4413</v>
      </c>
      <c r="C21" s="5" t="n">
        <v>-8600</v>
      </c>
    </row>
    <row r="22" spans="1:3">
      <c r="A22" s="4" t="s">
        <v>120</v>
      </c>
      <c r="B22" s="5" t="n">
        <v>-40431</v>
      </c>
      <c r="C22" s="5" t="n">
        <v>-37367</v>
      </c>
    </row>
    <row r="23" spans="1:3">
      <c r="A23" s="3" t="s">
        <v>121</v>
      </c>
    </row>
    <row r="24" spans="1:3">
      <c r="A24" s="4" t="s">
        <v>122</v>
      </c>
      <c r="B24" s="5" t="n">
        <v>-28700</v>
      </c>
      <c r="C24" s="5" t="n">
        <v>-153707</v>
      </c>
    </row>
    <row r="25" spans="1:3">
      <c r="A25" s="4" t="s">
        <v>123</v>
      </c>
      <c r="B25" s="5" t="n">
        <v>214664</v>
      </c>
      <c r="C25" s="5" t="n">
        <v>201700</v>
      </c>
    </row>
    <row r="26" spans="1:3">
      <c r="A26" s="4" t="s">
        <v>124</v>
      </c>
      <c r="B26" s="5" t="n">
        <v>-13977</v>
      </c>
      <c r="C26" s="5" t="n">
        <v>-12261</v>
      </c>
    </row>
    <row r="27" spans="1:3">
      <c r="A27" s="4" t="s">
        <v>125</v>
      </c>
      <c r="B27" s="5" t="n">
        <v>-18382</v>
      </c>
      <c r="C27" s="5" t="n">
        <v>-17914</v>
      </c>
    </row>
    <row r="28" spans="1:3">
      <c r="A28" s="4" t="s">
        <v>126</v>
      </c>
      <c r="B28" s="5" t="n">
        <v>-14016</v>
      </c>
      <c r="C28" s="5" t="n">
        <v>-11289</v>
      </c>
    </row>
    <row r="29" spans="1:3">
      <c r="A29" s="4" t="s">
        <v>127</v>
      </c>
      <c r="B29" s="5" t="n">
        <v>5599</v>
      </c>
      <c r="C29" s="5" t="n">
        <v>13689</v>
      </c>
    </row>
    <row r="30" spans="1:3">
      <c r="A30" s="4" t="s">
        <v>128</v>
      </c>
      <c r="B30" s="5" t="n">
        <v>145188</v>
      </c>
      <c r="C30" s="5" t="n">
        <v>20218</v>
      </c>
    </row>
    <row r="31" spans="1:3">
      <c r="A31" s="4" t="s">
        <v>129</v>
      </c>
      <c r="B31" s="5" t="n">
        <v>2671</v>
      </c>
      <c r="C31" s="5" t="n">
        <v>-24051</v>
      </c>
    </row>
    <row r="32" spans="1:3">
      <c r="A32" s="3" t="s">
        <v>130</v>
      </c>
    </row>
    <row r="33" spans="1:3">
      <c r="A33" s="4" t="s">
        <v>131</v>
      </c>
      <c r="B33" s="5" t="n">
        <v>25597</v>
      </c>
      <c r="C33" s="5" t="n">
        <v>-177912</v>
      </c>
    </row>
    <row r="34" spans="1:3">
      <c r="A34" s="4" t="s">
        <v>132</v>
      </c>
      <c r="B34" s="5" t="n">
        <v>58516</v>
      </c>
      <c r="C34" s="5" t="n">
        <v>363806</v>
      </c>
    </row>
    <row r="35" spans="1:3">
      <c r="A35" s="4" t="s">
        <v>133</v>
      </c>
      <c r="B35" s="5" t="n">
        <v>84113</v>
      </c>
      <c r="C35" s="5" t="n">
        <v>185894</v>
      </c>
    </row>
    <row r="36" spans="1:3">
      <c r="A36" s="3" t="s">
        <v>134</v>
      </c>
    </row>
    <row r="37" spans="1:3">
      <c r="A37" s="4" t="s">
        <v>135</v>
      </c>
      <c r="B37" s="5" t="n">
        <v>2932</v>
      </c>
      <c r="C37" s="5" t="n">
        <v>1793</v>
      </c>
    </row>
    <row r="38" spans="1:3">
      <c r="A38" s="4" t="s">
        <v>136</v>
      </c>
      <c r="B38" s="7" t="n">
        <v>8522</v>
      </c>
      <c r="C38" s="7" t="n">
        <v>10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24:22Z</dcterms:created>
  <dcterms:modified xmlns:dcterms="http://purl.org/dc/terms/" xmlns:xsi="http://www.w3.org/2001/XMLSchema-instance" xsi:type="dcterms:W3CDTF">2017-09-07T16:24:22Z</dcterms:modified>
</cp:coreProperties>
</file>